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Description of the Business and" sheetId="8" r:id="rId8"/>
    <s:sheet name="Leasing Activity" sheetId="9" r:id="rId9"/>
    <s:sheet name="Leasing Equipment" sheetId="10" r:id="rId10"/>
    <s:sheet name="Capitalized Software Developmen" sheetId="11" r:id="rId11"/>
    <s:sheet name="Borrowings" sheetId="12" r:id="rId12"/>
    <s:sheet name="Derivatives and Hedging Activit" sheetId="13" r:id="rId13"/>
    <s:sheet name="Commitments and Contingencies" sheetId="14" r:id="rId14"/>
    <s:sheet name="Income Taxes" sheetId="15" r:id="rId15"/>
    <s:sheet name="Accumulated Other Comprehensive" sheetId="16" r:id="rId16"/>
    <s:sheet name="Share-Based Payment" sheetId="17" r:id="rId17"/>
    <s:sheet name="Segment and Geographic Informat" sheetId="18" r:id="rId18"/>
    <s:sheet name="Related Party Transactions" sheetId="19" r:id="rId19"/>
    <s:sheet name="Fair Value of Financial Instrum" sheetId="20" r:id="rId20"/>
    <s:sheet name="Guarantor Financial Information" sheetId="21" r:id="rId21"/>
    <s:sheet name="Subsequent Events" sheetId="22" r:id="rId22"/>
    <s:sheet name="Leasing Activity (Tables)" sheetId="23" r:id="rId23"/>
    <s:sheet name="Leasing Equipment (Tables)" sheetId="24" r:id="rId24"/>
    <s:sheet name="Borrowings (Tables)" sheetId="25" r:id="rId25"/>
    <s:sheet name="Derivatives and Hedging Activ26" sheetId="26" r:id="rId26"/>
    <s:sheet name="Accumulated Other Comprehensi27" sheetId="27" r:id="rId27"/>
    <s:sheet name="Share-Based Payment (Tables)" sheetId="28" r:id="rId28"/>
    <s:sheet name="Segment and Geographic Inform29" sheetId="29" r:id="rId29"/>
    <s:sheet name="Fair Value of Financial Instr30" sheetId="30" r:id="rId30"/>
    <s:sheet name="Guarantor Financial Informati31" sheetId="31" r:id="rId31"/>
    <s:sheet name="Description of the Business a32" sheetId="32" r:id="rId32"/>
    <s:sheet name="Description of the Business a33" sheetId="33" r:id="rId33"/>
    <s:sheet name="Leasing Activity (Details)" sheetId="34" r:id="rId34"/>
    <s:sheet name="Leasing Equipment (Details)" sheetId="35" r:id="rId35"/>
    <s:sheet name="Capitalized Software Developm36" sheetId="36" r:id="rId36"/>
    <s:sheet name="Borrowings (Details)" sheetId="37" r:id="rId37"/>
    <s:sheet name="Derivatives and Hedging Activ38" sheetId="38" r:id="rId38"/>
    <s:sheet name="Derivatives and Hedging Activ39" sheetId="39" r:id="rId39"/>
    <s:sheet name="Derivatives and Hedging Activ40" sheetId="40" r:id="rId40"/>
    <s:sheet name="Derivatives and Hedging Activ41" sheetId="41" r:id="rId41"/>
    <s:sheet name="Commitments and Contingencies (" sheetId="42" r:id="rId42"/>
    <s:sheet name="Income Taxes (Details)" sheetId="43" r:id="rId43"/>
    <s:sheet name="Accumulated Other Comprehensi44" sheetId="44" r:id="rId44"/>
    <s:sheet name="Accumulated Other Comprehensi45" sheetId="45" r:id="rId45"/>
    <s:sheet name="Share-Based Payments (Details)" sheetId="46" r:id="rId46"/>
    <s:sheet name="Share-Based Payment (Details 2)" sheetId="47" r:id="rId47"/>
    <s:sheet name="Segment and Geographic Inform48" sheetId="48" r:id="rId48"/>
    <s:sheet name="Segment and Geographic Inform49" sheetId="49" r:id="rId49"/>
    <s:sheet name="Related Party Transactions (Det" sheetId="50" r:id="rId50"/>
    <s:sheet name="Fair Value of Financial Instr51" sheetId="51" r:id="rId51"/>
    <s:sheet name="Guarantor Financial Informati52" sheetId="52" r:id="rId52"/>
    <s:sheet name="Guarantor Financial Informati53" sheetId="53" r:id="rId53"/>
    <s:sheet name="Guarantor Financial Informati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509">
  <si>
    <t>Document and Entity Information - Jun. 30, 2015 - shares</t>
  </si>
  <si>
    <t>Total</t>
  </si>
  <si>
    <t>Document and Entity Information</t>
  </si>
  <si>
    <t>Entity Registrant Name</t>
  </si>
  <si>
    <t>TRAC Intermodal LL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solidated Balance Sheets - USD ($) $ in Thousands</t>
  </si>
  <si>
    <t>Jun. 30, 2015</t>
  </si>
  <si>
    <t>Dec. 31, 2014</t>
  </si>
  <si>
    <t>Assets</t>
  </si>
  <si>
    <t>Cash and cash equivalents</t>
  </si>
  <si>
    <t>Accounts receivable, net of allowance of $18,330 and $19,030, respectively</t>
  </si>
  <si>
    <t>Net investment in direct finance leases</t>
  </si>
  <si>
    <t>Leasing equipment, net of accumulated depreciation of $426,187 and $400,408, respectively</t>
  </si>
  <si>
    <t>Goodwill</t>
  </si>
  <si>
    <t>Other assets</t>
  </si>
  <si>
    <t>Total assets</t>
  </si>
  <si>
    <t>Liabilities</t>
  </si>
  <si>
    <t>Accounts payable</t>
  </si>
  <si>
    <t>Accrued expenses and other liabilities</t>
  </si>
  <si>
    <t>Deferred income taxes, net</t>
  </si>
  <si>
    <t>Debt and capital lease obligations:</t>
  </si>
  <si>
    <t>Due within one year</t>
  </si>
  <si>
    <t>Due after one year</t>
  </si>
  <si>
    <t>Total debt and capital lease obligations</t>
  </si>
  <si>
    <t>Total liabilities</t>
  </si>
  <si>
    <t>Commitments and contingencies (Note 7)</t>
  </si>
  <si>
    <t>Member's interest</t>
  </si>
  <si>
    <t>Accumulated other comprehensive loss</t>
  </si>
  <si>
    <t>Total member's interest</t>
  </si>
  <si>
    <t>Total liabilities and member's interest</t>
  </si>
  <si>
    <t>Consolidated Balance Sheets (Parenthetical) - USD ($) $ in Thousands</t>
  </si>
  <si>
    <t>Consolidated Balance Sheets</t>
  </si>
  <si>
    <t>Accounts receivable, allowance</t>
  </si>
  <si>
    <t>Leasing equipment, accumulated depreciation</t>
  </si>
  <si>
    <t>Consolidated Statements of Operations - USD ($) $ in Thousands</t>
  </si>
  <si>
    <t>3 Months Ended</t>
  </si>
  <si>
    <t>6 Months Ended</t>
  </si>
  <si>
    <t>Jun. 30, 2014</t>
  </si>
  <si>
    <t>Revenues</t>
  </si>
  <si>
    <t>Equipment leasing revenue</t>
  </si>
  <si>
    <t>Finance revenue</t>
  </si>
  <si>
    <t>Other revenue</t>
  </si>
  <si>
    <t>Total revenues</t>
  </si>
  <si>
    <t>Expenses</t>
  </si>
  <si>
    <t>Direct operating expenses</t>
  </si>
  <si>
    <t>Selling, general and administrative expenses</t>
  </si>
  <si>
    <t>Depreciation expense</t>
  </si>
  <si>
    <t>Provision for doubtful accounts</t>
  </si>
  <si>
    <t>Impairment of leasing equipment</t>
  </si>
  <si>
    <t>Early retirement of leasing equipment</t>
  </si>
  <si>
    <t>Loss on modification and extinguishment of debt and capital lease obligations</t>
  </si>
  <si>
    <t>Interest expense</t>
  </si>
  <si>
    <t>Interest income</t>
  </si>
  <si>
    <t>Other income, net</t>
  </si>
  <si>
    <t>Total expenses</t>
  </si>
  <si>
    <t>Income (loss) before provision (benefit) for income taxes</t>
  </si>
  <si>
    <t>Provision (benefit) for income taxes</t>
  </si>
  <si>
    <t>Net income (loss)</t>
  </si>
  <si>
    <t>Consolidated Statements of Comprehensive Income (Loss) - USD ($) $ in Thousands</t>
  </si>
  <si>
    <t>Consolidated Statements of Comprehensive Income (Loss)</t>
  </si>
  <si>
    <t>Unrealized loss on derivative instruments, net of tax of $8 and $612 and $712 and $701, respectively</t>
  </si>
  <si>
    <t>Derivative loss reclassified into earnings, net of tax of ($2,007) and ($1,729) and ($4,130) and ($3,543), respectively</t>
  </si>
  <si>
    <t>Foreign currency translation loss, net of tax of ($32) and ($95) and $205 and $35, respectively</t>
  </si>
  <si>
    <t>Total other comprehensive income, net of tax</t>
  </si>
  <si>
    <t>Total comprehensive income (loss)</t>
  </si>
  <si>
    <t>Consolidated Statements of Comprehensive (Loss) Income (Parenthetical) - USD ($) $ in Thousands</t>
  </si>
  <si>
    <t>Unrealized loss on derivative instruments, tax</t>
  </si>
  <si>
    <t>Derivative loss reclassified into earnings, net</t>
  </si>
  <si>
    <t>Foreign currency translation, net</t>
  </si>
  <si>
    <t>Consolidated Statements of Cash Flows - USD ($) $ in Thousands</t>
  </si>
  <si>
    <t>Cash flows from operating activities</t>
  </si>
  <si>
    <t>Adjustments to reconcile net income (loss) to net cash provided by operating activities:</t>
  </si>
  <si>
    <t>Depreciation and amortization</t>
  </si>
  <si>
    <t>Amortization of deferred financing fees</t>
  </si>
  <si>
    <t>Derivative loss reclassified into earnings</t>
  </si>
  <si>
    <t>Ineffective portion of cash flow hedges</t>
  </si>
  <si>
    <t>Share-based compensation</t>
  </si>
  <si>
    <t>Other, net</t>
  </si>
  <si>
    <t>Changes in assets and liabilities:</t>
  </si>
  <si>
    <t>Accounts receivable</t>
  </si>
  <si>
    <t>Net cash provided by (used in) operating activities</t>
  </si>
  <si>
    <t>Cash flows from investing activities</t>
  </si>
  <si>
    <t>Proceeds from sale of leasing equipment</t>
  </si>
  <si>
    <t>Collections on net investment in direct finance leases, net of interest earned</t>
  </si>
  <si>
    <t>Purchase of leasing equipment</t>
  </si>
  <si>
    <t>Purchase of fixed assets</t>
  </si>
  <si>
    <t>Net cash used in investing activities</t>
  </si>
  <si>
    <t>Cash flows from financing activities</t>
  </si>
  <si>
    <t>Proceeds from long-term debt</t>
  </si>
  <si>
    <t>Repayments of long term debt</t>
  </si>
  <si>
    <t>Cash paid for debt issuance fees</t>
  </si>
  <si>
    <t>Repurchase of indirect parent shares from employees</t>
  </si>
  <si>
    <t>Net cash (used in) provided by financing activities</t>
  </si>
  <si>
    <t>Effect of changes in exchange rates on cash and cash equivalents</t>
  </si>
  <si>
    <t>Net (decrease) increase in cash and cash equivalents</t>
  </si>
  <si>
    <t>Cash and cash equivalents, beginning of year</t>
  </si>
  <si>
    <t>Cash and cash equivalents, end of period</t>
  </si>
  <si>
    <t>Supplemental disclosures of cash flow information</t>
  </si>
  <si>
    <t>Cash paid for interest</t>
  </si>
  <si>
    <t>Cash paid (refunded) for taxes, net</t>
  </si>
  <si>
    <t>Description of the Business and Basis of Presentation</t>
  </si>
  <si>
    <t xml:space="preserve">1. Description of the Business and Basis of Presentation
The accompanying Consolidated Financial Statements of TRAC Intermodal LLC (the “Company,” “we,” “our” or “TRAC”) are unaudited and have been prepared pursuant to U.S. generally accepted accounting principles (“U.S. GAAP”) and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information presented not misleading. These interim Consolidated Financial Statements should be read in conjunction with the Consolidated Financial Statements and notes thereto included in the Company’s annual report on Form 10-K for the year ended December 31, 2014 and with the information contained in other publicly-available filings with the SEC.
TRAC is an intermodal chassis solutions provider for domestic and international transportation companies in North America. Its principal business is providing marine and domestic chassis on both long and short-term leases or rental agreements to a diversified customer base including the world’s leading shipping lines, Class I railroads, major U.S. intermodal transportation companies and motor carriers. The Company and its subsidiaries conduct business principally in one industry, the leasing of intermodal transportation equipment. The Company has two reportable segments, the Marine Market segment and the Domestic Market segment. The Company purchases equipment directly from manufacturers and shipping lines as well as through lease agreements, some of which qualify as capital leases. Primarily all of the Company’s revenues and long-lived assets are attributable to the United States.
TRAC is a Delaware limited liability company that was formed on July 12, 2012 to facilitate the issuance of $300,000 aggregate principal amount of 11% Senior Secured Notes (the “Notes”). The Company conducts its business through its 100% owned subsidiary, Interpool, Inc. (“Interpool”) and its consolidated subsidiaries. TRAC is ultimately owned by Seacastle Inc. (“Seacastle”). Seacastle is owned by private equity funds that are managed by an affiliate of Fortress Investment Group LLC (“Fortress”) and by employees of affiliates of Seacastle. Interpool was founded in 1968 as an operating lessor servicing the intermodal transportation equipment industry. Interpool was listed on The New York Stock Exchange as a public company in 1993 and was acquired and taken private by Seacastle in July 2007.
Significant Accounting Policies
Capitalized Software
In accordance with FASB ASC Topic 350-40 “Internal Use Software”,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software costs are included in Other assets in the Consolidated Balance Sheets and amortized on a straight-line basis when placed into service over the estimated useful lives of the software, approximately 7 years.
New Accounting Standards
Pending Adoption
In April 2015, the Financial Accounting Standards Board (“FASB”) issued authoritative guidance on accounting for Interest-Imputation of Interest (Subtopic 835-30): Simplifying the Presentation of Debt Issuance Costs (“ASU 2015-03”). This update requires that debt issuance cost related to a recognized debt liability be presented in the balance sheet as a direct deduction from the carrying amount of the debt liability, consistent with debt discounts, without changing existing recognition and measurement guidance for debt issuance costs. The new guidance is required to be applied on a retrospective basis and to be accounted for as a change in an accounting principle. The amendments in this update are effective for financial statements issued for fiscal years beginning after December 15, 2015 and interim periods within those fiscal years and early adoption of the amendments in this update is permitted. The Company will adopt this standard on December 31, 2015 on a retrospective basis. The implementation of this standard will result in the reclassification of certain debt issuance costs from Other assets to a reduction in the carrying amount of the related debt liability within the Consolidated Balance Sheets. The estimated reclassifications for the years ended December 31, 2015, 2014 and 2013 are $12.5 million, $21.6 million and $25.3 million, respectively.
In February 2015, the FASB issued authoritative guidance on accounting for Consolidation (Topic 810): Amendments to the Consolidation Analysis (“ASU 2015-02”). The amendments address stakeholders concerns that current U.S.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is update changes the analysis that a reporting entity performs to determine whether it should consolidate certain types of legal entities. This update is effective for fiscal years and interim periods within those fiscal years, beginning after December 15, 2015 and early adoption is permitted. The Company is currently evaluating the impact of this standard on its Consolidated Financial Statements.
In January 2015, the FASB issued authoritative guidance on accounting for Income Statement-Extraordinary and Unusual Items (Topic 225-20): Simplifying Income Statement Presentation by Eliminating the Concept of Extraordinary Items (“ASU 2015-01”). The update eliminates from U.S. GAAP the concept of extraordinary items. This update is effective for fiscal years, and interim periods within those fiscal years, beginning after December 15, 2015 and early adoption is permitted provided that the guidance is applied from the beginning of the fiscal year of adoption. The Company will adopt this standard in the first quarter of 2016. The implementation of this standard is not expected to have any impact on the Company’s Consolidated Financial Statements.
In May 2014, FASB issued authoritative guidance on accounting for Revenue from Contracts with Customers (Topic 606): (“ASU 2014-09”). This update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is guidance was effective for fiscal years and interim periods beginning after December 15, 2016 and early application was not permitted. However on July 9, 2015, the FASB decided to delay the effective date by one year. The deferral results in the new revenue standard being effective for fiscal years and interim periods beginning after December 15, 2017. The FASB also decided to allow early adoption but no earlier than the original effective date of December 15, 2016. Entities must adopt the new guidance using one of two retrospective application methods. The Company is currently evaluating the standard to determine the impact of its adoption on the Consolidated Financial Statements.
No other new accounting pronouncements issued or effective during 2015 had or are expected to have a material impact on the Company’s Consolidated Financial Statements. </t>
  </si>
  <si>
    <t>Leasing Activity</t>
  </si>
  <si>
    <t xml:space="preserve">2. Leasing Activity
Equipment Leasing Revenue
The Company has non-cancelable operating leases for certain of its leasing equipment. At June 30, 2015, future minimum lease revenue under these agreements is estimated as follows:
2015
$
2016
2017
2018
2019
Thereafter
$
Finance Revenue
At June 30, 2015, receivables under direct finance leases are collectible through 2022 as follows:
Total Lease Receivables
Unearned Lease Income
Net Lease Receivables
2015
$
$
$
2016
2017
2018
2019
Thereafter
$
$
$
As of December 31, 2014, the Company had total lease receivables, unearned lease income and net lease receivables of $19,271, $3,056 and $16,215, respectively. As of June 30, 2015 and December 31, 2014, the Company had guaranteed and unguaranteed residual values for leasing equipment on direct finance leases of $8,773 and $8,778, respectively. The unguaranteed residual values are reflected in “Total Lease Receivables” above.
Historically, the Company has not experienced losses related to direct finance leases and does not project future uncollectible amounts related to the principal balances receivable. If customers were to default, the Company would seek to recover the equipment securing the lease, often at fair market values in excess of the remaining receivable, and present certain claims to its insurers of default losses. </t>
  </si>
  <si>
    <t>Leasing Equipment</t>
  </si>
  <si>
    <t xml:space="preserve">3. Leasing Equipment
The following is a summary of leasing equipment recorded on the Consolidated Balance Sheets:
June 30,
December 31,
2015
2014
Total leasing equipment
$
$
Less accumulated depreciation
)
)
Leasing equipment, net of accumulated depreciation
$
$
Leasing equipment includes assets recorded under capital leases of $149,093 and $182,688 with accumulated depreciation of $48,457 and $53,016 at June 30, 2015 and December 31, 2014, respectively.
Impairment of Leasing Equipment
Impairment of leasing equipment amounted to $2,569 and $4,002 for the three and six months ended June 30, 2015, respectively. This compares to $1,191 and $2,317 for the three and six months ended June 30, 2014, respectively. The increase in impairment charges reflected during 2015 was primarily due to estimated provisions associated with axle sets anticipated to be unsuitable for the remanufacturing program and estimated shrinkage of certain chassis in our marine pools. The above impairment charges are recorded in Impairment of leasing equipment in the Consolidated Statements of Operations.
Early Retirement of Leasing Equipment
During the second quarter of 2014, management recommended the retirement of identified excess and other non-standard chassis residing at depots and chassis pools, in addition to certain axle sets residing at depots. Management’s action was largely influenced by the consummation of the last of several shipping line deals or conversions to the “motor carrier” model during the second quarter of 2014, whereby chassis owned or leased by the shipping line were sold or returned to the Company to be managed in its marine chassis pools. Having bid on and being awarded such deals had profound implications on the Company’s fleet size, utilization model, and customer base.
Chassis Retirements
As a result of the continuing shift in the Company’s business model and the significant impact of consummating deals during the second quarter of 2014, management developed a multi-year fleet requirements projection for its Marine Market segment which considered relevant factors such as market growth, the current performance of the marine chassis pools and utilization under pool versus term arrangements among other factors. Based on such analysis, the Company determined it had an excess amount of chassis in its Marine Market segment, specifically 20’ chassis and to a lesser degree 40’ chassis. Other non-standard type chassis were similarly considered for retirement given the significant influx of assets associated with the shipping line chassis purchases. Total charges incurred during the second quarter of 2014 associated with retiring approximately 11,000 identified chassis amounted to $14,766.
Axle Retirements
Retiring approximately 11,000 chassis will produce an almost equivalent number of axle sets available for the future remanufacturing of chassis. Accordingly, management performed a similar review of the types and quality of axle sets residing at depots and identified certain types, such as German and Square axles, which are deemed to be less cost effective to remanufacture or repair due to the difficulty of obtaining spare parts. Accordingly, approximately 9,000 axle sets were written-off in the second quarter of 2014 amounting to $23,000. Axles are not assigned to the Company’s reportable segments. The value of idle chassis and axle sets are included in Leasing equipment in the Other category in the Company’s segment disclosure.
The total of the above retirement charges of $37,766 is recorded in Early retirement of leasing equipment in the Consolidated Statements of Operations. </t>
  </si>
  <si>
    <t>Capitalized Software Development Costs</t>
  </si>
  <si>
    <t xml:space="preserve">4. Capitalized Software Development Costs
In 2014, the Company’s Investment Committee approved the proposal to replace its principal operating and financial reporting systems, named “Project Helix” to provide more functional capabilities necessitated by new business requirements emerging from the industry shift to the motor carrier model. In conjunction with application development efforts during the six months ended June 30, 2015, the Company capitalized $5,369 of eligible costs in accordance with ASC 350-40, Internal-Use Software. These costs are included in Other assets in the Consolidated Balance Sheet. Once the software is substantially complete and ready for its intended use, capitalization will cease. Capitalized software costs will be amortized on a straight-line basis over seven years, the estimated useful life of the software. </t>
  </si>
  <si>
    <t>Borrowings</t>
  </si>
  <si>
    <t xml:space="preserve">5. Borrowings
The following is a summary of the Company’s borrowings:
June 30,
December 31,
2015
2014
Senior Secured 11% Notes
$
$
ABL Facility
Loans Payable CIMC
Capital lease obligations
Total debt
Less current maturities
)
)
Long-term debt, less current maturities
$
$
The Company’s debt consisted of notes, loans and capital lease obligations payable in varying amounts through 2021, with a weighted-average interest rate of 5.78% for the year ended December 31, 2014. For the six months ended June 30, 2015 and 2014, the weighted-average interest rate was 5.78% and 5.89%, respectively. The weighted-average interest rates disclosed are calculated as “all-in” rates which include cash interest expense and amortization of agents’ fees and deferred financing fees.
On February 28, 2015, the Company exercised a purchase option from a maturing capital lease for an aggregate price of $11,806. </t>
  </si>
  <si>
    <t>Derivatives and Hedging Activities</t>
  </si>
  <si>
    <t xml:space="preserve">6. Derivatives and Hedging Activities
In the normal course of business, the Company utilizes interest rate derivatives to manage its exposure to interest rate risks. Through the utilization of interest rate derivatives, the Company receives floating rate payments in exchange for fixed rate payments, effectively converting its floating rate debt to a fixed rate. If certain conditions are met, an interest rate derivative may be specifically designated as a cash flow hedge. The Company’s interest rate derivative qualifies and has been designated as a cash flow hedge. For the effective portion of the derivative gain or loss, changes in fair value are recorded in Accumulated other comprehensive income and subsequently reclassified into earnings when the interest payments on the debt are recorded in earnings. The ineffective portion of the derivative gain or loss is recorded in Interest expense in the Consolidated Statements of Operations.
On January 10, 2013, the Company entered into an interest rate swap transaction with Deutsche Bank AG effectively converting $300,000 of variable rate debt based upon LIBOR into a fixed rate instrument. The Company receives one month LIBOR with interest payable at a rate of 0.756% on the notional amount. At June 30, 2015, one month LIBOR was 0.186%. The agreement terminates on August 9, 2017, in line with the termination date of the ABL Facility.
The Company’s interest rate derivative involves counterparty credit risk. As of June 30, 2015, the Company does not anticipate its counterparty will fail to meet its obligation. As of June 30, 2015, there are no credit risk related contingent features in the Company’s derivative agreement. For additional disclosures related to derivative instruments, see Notes 9 and 13 to the Consolidated Financial Statements.
The Company held the following interest rate derivative as of June 30, 2015:
Notional
Effective
Maturity
Floating
Fixed Leg
Fair
Hedged Item
Amount
Date
Date
Rate
Interest Rate
Value Gain(a)
ABL Facility
$
Jan-2013
Aug-2017
1M LIBOR
%
$
(a)
This interest rate derivative is recorded in Other Assets in the Consolidated Balance Sheets.
At the dates indicated, the Company had in place total interest rate derivatives to fix floating interest rates on a portion of the borrowings under its debt facilities as summarized below:
Total Current Notional Amount
Weighted-Average Fixed Leg Interest Rate
Weighted-Average Remaining Term
June 30, 2015
$
%
2.03 years
December 31, 2014
$
%
2.53 years
The following table sets forth the net of tax effect of the Company’s cash flow hedge derivative instruments on the Consolidated Financial Statements for the periods indicated:
Effective Portion
Ineffective Portion
Derivative Instruments
Change in Unrealized Loss Recognized in OCI on Derivatives (a)
Classification of Loss Reclassified from OCI into Income
Loss Reclassified from OCI into Income (b)
Classification of Loss Recognized Directly in Income on Derivative
(Gain) Loss Recognized Directly in Income on Derivative (c)
Three Months ended June 30, 2015
Interest rate derivatives
$
)
Interest expense
$
Interest expense
$
)
Six Months ended June 30, 2015
Interest rate derivatives
$
)
Interest expense
$
Interest expense
$
)
Three Months ended June 30, 2014
Interest rate derivatives
$
)
Interest expense
$
Interest expense
$
)
Six Months ended June 30, 2014
Interest rate derivatives
$
)
Interest expense
$
Interest expense
$
)
(a)
This represents the change in the fair market value of the Company’s interest rate derivatives, net of tax, offset by the amount of actual cash paid related to the net settlements of the interest rate derivatives, net of tax.
(b)
This represents the amount of actual cash paid, net of tax, related to the net settlements of the interest rate derivatives plus any effective amortization of deferred losses on the Company’s terminated derivative, net of tax.
Three Months Ended
Six Months Ended
June 30,
June 30,
2015
2014
2015
2014
Net settlements of interest rate derivative, net of tax of ($174), ($181), ($348) and ($358), respectively
$
$
$
$
Amortization of terminated derivatives, net of tax of ($2,007), ($1,729), ($4,130) and ($3,543), respectively
$
$
$
$
(c)
Amount impacting income not related to AOCI reclassification.
The following table summarizes the deferred (gains) and losses for the terminated interest rate derivatives and the related amortization into interest expense for the three and six months ended June 30, 2015 and 2014:
Amount of
Amount of
Deferred
Deferred
(Gain)Loss
(Gain)Loss
Amount
Amortized
Amortized
of Deferred
(including
(including
(Gain) Loss
Un-
Accelerated
Accelerated
Expected
amortized
Amortization)
Amortization)
to be
Deferred
Into Interest
Into Interest
Amortized
Original
Deferred
(Gain) or
Expense for the
Expense for the
Over
Maximum
Termination
Loss
Loss at
Three Months
Six Months
the Next
Notional
Effective
Maturity
Fixed
De-designation
Upon
June 30,
Ended June 30,
Ended June 30
Twelve
Item
Amount
Date
Date
Rate %
Date
Termination
2015
2015
2014
2015
2014
Months
(a)
$
Jul-2007
Oct-2017
%
Dec-2007
$
$
)
$
—
$
$
—
$
$
)
(a)
Jul-2007
Jul-2017
%
Dec-2007
)
)
—
)
(a)
Jul-2007
Jul-2014
%
Dec-2007
—
—
—
—
(b)
Jul-2008
Oct-2014
%
Jul-2008
—
—
—
—
(b)
Oct-2007
Oct-2014
%
Jul-2008
—
—
—
—
(b)
Oct-2014
Oct-2017
%
Jul-2008
—
—
(b)
Oct-2014
Oct-2017
%
Jul-2008
—
—
(a)
Nov-2007
Jul-2014
%
Jul-2008
—
—
)
—
)
—
(b)
Oct-2007
Oct-2014
%
Jul-2008
—
—
)
—
)
—
(a)
Nov-2007
Oct-2017
%
Jul-2008
)
)
)
)
)
)
(a)
Nov-2007
Jul-2017
%
Jul-2008
)
)
)
)
)
)
(c)
Sep-2007
Jul-2014
%
Mar-2011
—
—
—
—
(d)
Jul-2008
Oct-2017
%
Aug-2012
(d)
Jul-2008
Jul-2017
%
Aug-2012
(d)
Jul-2008
Jul-2014
%
Aug-2012
—
—
—
—
(d)
Jul-2008
Oct-2014
%
Aug-2012
—
—
—
—
(d)
Jul-2008
Oct-2014
%
Aug-2012
—
—
—
—
(d)
Oct-2014
Oct-2017
%
Aug-2012
—
—
Total
$
$
$
$
$
$
$
(a)
This hedged item is referred to as Chassis Funding II Floating Rate Asset-Backed Notes, Series 2007-1
(b)
This hedged item is referred to as Chassis Funding Floating Rate Asset-Backed Notes, Series 2007-1
(c)
This hedged item is referred to as Chassis Financing Program, Term Loan Agreement—Portfolio C
(d)
This hedged item is referred to as Chassis Financing Program, Portfolio A
The amount of loss expected to be reclassified from AOCI into interest expense over the next 12 months consists of net interest settlements on active interest rate derivatives in the amount of $721 (which is net of tax of $467) and amortization of deferred losses on the Company’s terminated derivatives of $11,063 (which is net of tax of $7,154). </t>
  </si>
  <si>
    <t>Commitments and Contingencies</t>
  </si>
  <si>
    <t>7. Commitments and Contingencies
Purchase Commitments
Our current chassis purchase commitments are related to commitments to refurbish and remanufacture chassis. At June 30, 2015, the Company had commitments totaling approximately $28,701, all of which was committed for 2015.
Lease Commitments
The Company is party to various operating leases relating to office facilities and certain other equipment with various expiration dates through 2026. All leasing arrangements contain normal leasing terms without unusual purchase options or escalation clauses. As of June 30, 2015, the aggregate minimum rental commitment under operating leases having initial or remaining non-cancelable lease terms in excess of one year was $45,884.</t>
  </si>
  <si>
    <t>Income Taxes</t>
  </si>
  <si>
    <t xml:space="preserve">8. Income Taxes
The consolidated income tax provision (benefit) for the three and six months ended June, 30, 2015 and 2014 was determined based upon estimates of the Company’s consolidated forecasted effective income tax rates for the years ended December 31, 2015 and 2014, respectively. For the three months ended June 30, 2015, the Company recorded a tax provision of $5,054, reflecting a 39.6% effective tax rate. This compares to a tax benefit of $12,042, reflecting a 35.6% effective tax rate for the three months ended June 30, 2014. For the six months ended June 30, 2015, the Company recorded a tax provision of $12,434, reflecting a 38.5% effective tax rate. This compares to a tax benefit of $8,186, reflecting a 33.5% effective tax rate for the six months ended June 30, 2014. The Company’s effective tax rate differs from the U.S. federal tax rate of 35% primarily due to Canadian and Mexican tax provisions. </t>
  </si>
  <si>
    <t>Accumulated Other Comprehensive Loss</t>
  </si>
  <si>
    <t>9. Accumulated Other Comprehensive Loss
Accumulated Other Comprehensive Loss (“AOCI”) includes the changes in the fair value of derivative instruments, reclassification into earnings of amounts previously deferred relating to derivative instruments and foreign currency translation gains and losses primarily relating to the Company’s Canadian operation.
For the six months ended June 30, 2015, the components of AOCI, net of tax, are as follows:
Unrealized Gain (Loss) on Derivative Instruments
Net Derivative Loss to be Reclassified into Earnings
Foreign Currency Translation
Total Accumulated Other Comprehensive Loss
Balance, December 31, 2014
$
$
)
$
)
$
)
Current-period other comprehensive (loss) income
)
)
Balance, June 30, 2015
$
$
)
$
)
$
)
The following table presents the effects of reclassifications out of AOCI and into the Consolidated Statement of Operations for the periods indicated:
Income Statement Line Item
Three Months Ended June 30, 2015
Six Months Ended June 30, 2015
Total loss in AOCI reclassifications for previously unrealized net losses on terminated derivatives
Interest Expense
$
$
Related income tax benefit
Benefit for income taxes
)
)
Net loss reclassified out of AOCI
$
$
Income Statement Line Item
Three Months Ended June 30, 2014
Six Months Ended June 30, 2014
Total loss in AOCI reclassifications for previously unrealized net losses on terminated derivatives
Interest Expense
$
$
Related income tax benefit
Benefit for income taxes
)
)
Net loss reclassified out of AOCI
$
$</t>
  </si>
  <si>
    <t>Share-Based Payment</t>
  </si>
  <si>
    <t xml:space="preserve">10. Share-Based Payment
A summary of the restricted shares of SCT Chassis, Inc. under the Company’s share-based compensation plan is as follows. All amounts are in thousands except share and per share amounts.
Non-vested Shares
Shares
Weighted- Average Grant Date Fair Value per share
Fair Value of Shares at Grant Date
Non-vested at January 1, 2015
$
$
Granted
Forfeited
—
—
—
Vested
)
)
Non-vested at June 30, 2015
$
$
During the six months ended June 30, 2015, 63,963 restricted shares of SCT Chassis, Inc. were granted to key employees at a weighted average fair value of $10.52 per share for a total fair value of $673. Of these shares, 14,702 shares vested immediately with the remaining 49,261 shares vesting in equal increments on January 1, 2016, 2017, 2018 and 2019.
The Company recorded share-based compensation expense for the three and six months ended June 30, 2015 of $102 and $349, respectively. This compares to compensation expense of $218 and $436, respectively, for the three and six months ended June 30, 2014. Compensation expense is recorded as a component of Selling, general and administrative expense in the Company’s Consolidated Statements of Operations and is recognized on a straight-line basis with the compensation expense recognized as of any date being at least equal to the portion of the grant-date fair value that is vested at that date. Total unrecognized compensation expense was approximately $754 at June 30, 2015, which is expected to be recognized over the remaining weighted-average vesting period of 2.0 years.
The Management Shareholder Agreements also provide for additional grants of 1,096,954 restricted shares upon the achievement of certain performance conditions or a certain market condition following a liquidity event. No compensation expense has been recorded related to these shares since achievement of these conditions is not considered probable.
Share Repurchases
There were no share repurchases during the six months ended June 30, 2015. </t>
  </si>
  <si>
    <t>Segment and Geographic Information</t>
  </si>
  <si>
    <t xml:space="preserve">11. Segment and Geographic Information
The Company’s principal business is providing marine and domestic chassis on both long and short-term leases or rental agreements to a diversified customer base including the world’s leading shipping lines, Class I railroads, major U.S. intermodal transportation companies and motor carriers. The Company provides such services to its customers through two operating and reportable segments, the Marine Market segment and the Domestic Market segment. The reportable segments are based on the chassis markets that are served by the Company.
The Company evaluates segment performance and allocates resources to them primarily based upon Adjusted EBITDA. The Company defines Adjusted EBITDA as income (loss) before income taxes, interest expense, depreciation and amortization expense, impairment of assets and leasing equipment, early retirement of leasing equipment, loss on modification and extinguishment of debt and capital lease obligations, other expense (income), interest income, non-cash share-based compensation and principal collections on direct finance leases. Adjusted EBITDA is not a measure recognized under U.S. GAAP and does not have a standardized meaning prescribed by U.S. GAAP and is therefore unlikely to be comparable to similar measures presented by other companies. Adjusted EBITDA helps management identify controllable expenses and make decisions designed to help the Company meet its current financial goals and optimize its financial performance. Accordingly, the Company believes this metric measures its financial performance based on operational factors that management can impact in the short-term, namely the cost structure and expenses of the organization.
The following tables show segment information for the three months ended June 30, 2015 and 2014.
Three Months ended June 30, 2015
Marine Market segment
Domestic Market segment
Other
Total
Term revenue
$
$
$
—
$
Pool revenue
—
All other revenue
Total revenue
$
$
$
$
Adjusted EBITDA
)
Depreciation expense
Net investment in direct finance leases
—
Leasing equipment
Capital expenditures for long-lived assets
Three Months ended June 30, 2014
Marine Market segment
Domestic Market segment
Other
Total
Term revenue
$
$
$
—
$
Pool revenue
—
All other revenue
Total revenue
$
$
$
$
Adjusted EBITDA
)
Depreciation expense
Net investment in direct finance leases
—
Leasing equipment
Capital expenditures for long-lived assets
The following tables show segment information for the six months ended June 30, 2015 and 2014:
Six Months ended June 30, 2015
Marine Market segment
Domestic Market segment
Other
Total
Term revenue
$
$
$
—
$
Pool revenue
—
All other revenue
Total revenue
$
$
$
$
Adjusted EBITDA
)
Depreciation expense
Net investment in direct finance leases
—
Leasing equipment
Capital expenditures for long-lived assets
Six Months ended June 30, 2014
Marine Market segment
Domestic Market segment
Other
Total
Term revenue
$
$
$
—
$
Pool revenue
—
All other revenue
Total revenue
$
$
$
$
Adjusted EBITDA
)
Depreciation expense
Net investment in direct finance leases
—
Leasing equipment
Capital expenditures for long-lived assets
The following are reconciliations of Adjusted EBITDA to the Company’s net income (loss) for the three months ended June 30, 2015 and 2014.
Three Months Ended June 30,
2015
2014
Adjusted EBITDA
$
$
Principal collections on direct finance leases, net of interest earned
)
)
Non-cash share-based compensation
)
)
Interest expense
)
)
Depreciation expense
)
)
Impairment of leasing equipment
)
)
Early retirement of leasing equipment
—
)
Loss on modification and extinguishment of debt and capital lease obligations
—
)
Other income, net
Interest income
—
Income (loss) before provision (benefit) for income taxes
)
Provision (benefit) for income taxes
)
Net income (loss)
$
$
)
The following are reconciliations of Adjusted EBITDA to the Company’s net income (loss) for the six months ended June 30, 2015 and 2014.
Six Months Ended June 30,
2015
2014
Adjusted EBITDA
$
$
Principal collections on direct finance leases, net of interest earned
)
)
Non-cash share-based compensation
)
)
Interest expense
)
)
Depreciation expense
)
)
Impairment of leasing equipment
)
)
Early retirement of leasing equipment
—
)
Loss on modification and extinguishment of debt and capital lease obligations
)
)
Other income, net
Interest income
Income (loss) before provision (benefit) for income taxes
)
Provision (benefit) for income taxes
)
Net income (loss)
$
$
)
Geographic Information
Primarily all of the Company’s revenues and long lived assets are attributable to the United States, the Company’s country of domicile. </t>
  </si>
  <si>
    <t>Related Party Transactions</t>
  </si>
  <si>
    <t xml:space="preserve">12. Related Party Transactions
Management Fees and Chassis Leasing
The Company charges management fees to a subsidiary of Seacastle for expenses incurred and services performed on its behalf. For the three and six months ended June 30, 2015, the above activity resulted in income for the Company of $31 and $62, respectively. This compares to income of $25 and $49 for the three and six months ended June 30, 2014. These amounts are included in Selling, general and administrative expenses on the Consolidated Statements of Operations. The Company has a net receivable from affiliates of $611 and $705 at June 30, 2015 and December 31, 2014, respectively, which is included in Other assets on the Consolidated Balance Sheets.
The Company also leases chassis to the Florida East Coast Railway (“FEC”) under term lease and pool arrangements. The parent company to the FEC is Florida East Coast Industries, Inc., which is owned by private equity funds managed by affiliates of Fortress. For the three and six months ended June 30, 2015, the Company recorded chassis leasing revenue from FEC of $564 and $1,073, respectively. This compares to chassis leasing revenue of $407 and $777, respectively, for the three and six months ended June 30, 2014. These amounts are recorded in Equipment leasing revenue on the Consolidated Statements of Operations.
Due from Employees
During the first quarter of 2015, the Company recorded a receivable from certain key employees of $543 for payroll taxes paid on their behalf by the Company related to the vesting of their restricted stock grants. The receivable is included in Other assets in the Consolidated Balance Sheet. Settlement is anticipated on or before December 31, 2015. </t>
  </si>
  <si>
    <t>Fair Value of Financial Instruments</t>
  </si>
  <si>
    <t>13. Fair Value of Financial Instruments
The following table sets forth the valuation of the Company’s financial assets and liabilities measured at fair value on a recurring basis by the input levels (as defined) at the dates indicated:
Fair Value as of June 30,
Fair Value Measurement as of June 30, 2015 using Fair Value Hierarchy
2015
Level 1
Level 2
Level 3
Assets:
Cash and cash equivalents
$
$
$
—
$
—
Derivative instruments
—
—
Fair Value as of December 31,
Fair Value Measurement as of December 31, 2014 using Fair Value Hierarchy
2014
Level 1
Level 2
Level 3
Assets:
Cash and cash equivalents
$
$
$
—
$
—
Derivative instruments
—
—
Cash and cash equivalents: Cash and cash equivalents include all cash balances and highly liquid investments having original maturities of three months or less at the time of purchase. These instruments are stated at cost, which approximates market value because of the short-term nature of the instruments.
Derivative instruments: The Company’s interest rate derivatives were recorded at fair value on the Company’s Consolidated Balance Sheets and consist of United States dollar denominated LIBOR-based interest rate swaps. Their fair values were determined using cash flows discounted at relevant market interest rates in effect at the period close. The fair value generally reflected the estimated amounts that the Company would receive or pay to transfer the contracts at the reporting date and therefore reflected the Company’s or counterparty’s non-performance risk. Additionally, the Company has analyzed each of the redemption features included in the notes to determine whether any of these embedded features should be bifurcated in accordance with the Derivatives and Hedging Topic of the FASB ASC (ASC 815). The Company has concluded that the redemption feature which offers optional redemption by the Company of up to 35% of the aggregate principal amount of the notes at a redemption price of 111% of the aggregate principal amount of the notes using the cash proceeds of an equity offering qualifies as a feature that should be bifurcated under ASC 815. The Company has determined that the resulting measurement of the fair value of this embedded derivative is immaterial to the Consolidated Financial Statements, and will continue to reassess the fair value of this derivative prospectively with any changes recorded in earnings.
Leasing equipment that is deemed to be impaired is measured at fair value on a non-recurring basis. The fair value is calculated using the income approach based on inputs classified as Level 2 in the fair value hierarchy.
The Company believes the carrying amounts of cash and cash equivalents, accounts receivable, accounts payable and accrued expenses and other liabilities approximates the fair value of these financial instruments because of their short-term nature.
Debt: The Company’s debt consists of fixed and floating rate instruments. Variable interest rate debt was $429,880 as of June 30, 2015 and $479,334 as of December 31, 2014. Accordingly, the Company’s variable rate debt approximates market value for similar instruments at the respective dates. The Company had fixed rate debt of $666,497 as of June 30, 2015 and $684,888 as of December 31, 2014. Fair value was calculated based on inputs classified as Level 2 in the fair value hierarchy.
The carrying amounts and fair values of the Company’s financial instruments are as follows:
June 30, 2015
December 31, 2014
Carrying Amount of Asset (Liability)
Fair Value of Asset (Liability)
Carrying Amount of Asset (Liability)
Fair Value of Asset (Liability)
Derivative Instrument
$
$
$
$
Total debt and capital lease obligations
$
)
$
)
$
)
$
)</t>
  </si>
  <si>
    <t>Guarantor Financial Information</t>
  </si>
  <si>
    <t>14. Guarantor Financial Information
On August 9, 2012, TRAC Intermodal LLC along with TRAC Intermodal Corp., entered into a purchase agreement pursuant to which it sold $300,000 aggregate principal amount of the Notes. Concurrent with the offering of the Notes, the Company entered into a registration rights agreement with investors which required the Company to file a registration statement with the SEC to offer exchange notes with terms substantially identical to the Notes. The exchange offer to exchange the Notes for notes which have been registered under the Securities Act of 1933, as amended (the “Securities Act”), commenced on June 6, 2013, expired on July 5, 2013 and closed on July 10, 2013. Based on information provided by Wells Fargo Bank, N.A., the exchange agent for the exchange offer, as of the expiration date 100% of the Notes were validly tendered for exchange. The Notes are jointly and severally guaranteed unconditionally on a senior secured basis by all of the Company’s existing and future wholly-owned domestic subsidiaries, with certain exceptions. All guarantor subsidiaries are 100% owned by the Company.
TRAC Intermodal LLC
Condensed Consolidating Balance Sheet
June 30, 2015
Company Parent
Guarantor Subsidiaries
Non-Guarantor Subsidiaries
Eliminations
Consolidated
Assets
Cash and cash equivalents
$
—
$
$
$
—
$
Accounts receivable, net
—
—
Net investment in direct finance leases
—
—
)
Leasing equipment, net of accumulated depreciation
—
—
Goodwill
—
—
—
Affiliate and intercompany receivable
—
—
—
Intercompany interest receivable
—
—
)
—
Intercompany note receivable
—
—
)
—
Investment in subsidiary
—
)
—
Other assets
—
—
Total assets
$
$
$
$
)
$
Liabilities and member’s interest
Accounts payable, accrued expenses and other liabilities
$
$
$
$
—
$
Intercompany payable
—
—
—
—
—
Intercompany note payable
—
—
)
—
Intercompany interest payable
—
—
)
—
Intercompany lease payable
—
—
)
—
Deferred income taxes, net
—
—
Debt and capital lease obligations
—
—
Total liabilities
)
Total member’s interest
)
Total liabilities and member’s interest
$
$
$
$
)
$
TRAC Intermodal LLC
Condensed Consolidating Statements of Operations
and Comprehensive Income
For The Three Months Ended June 30, 2015
Company Parent
Guarantor Subsidiaries
Non-Guarantor Subsidiaries
Eliminations
Consolidated
Total revenue
$
—
$
$
$
)
$
Direct operating expenses
—
—
Selling, general and administrative expenses
—
—
Depreciation expense
—
—
Provision for doubtful accounts
—
—
—
Impairment of leasing equipment
—
—
—
Interest expense
)
Interest income
)
—
—
—
Equity in earnings of subsidiary
)
)
—
—
Other income, net
—
)
)
—
)
Total (income) expense
)
Income before provision for income taxes
)
Provision for income taxes
—
—
Net income
)
Unrealized loss on derivative instruments, net of tax of $8
—
)
—
—
)
Derivative loss reclassified into earnings, net of tax of ($2,007)
—
—
—
Foreign currency translation gain, net of tax of $(32)
—
—
—
Total other comprehensive income
—
—
—
Total comprehensive income
$
$
$
$
)
$
TRAC Intermodal LLC
Condensed Consolidating Statements of Operations
and Comprehensive Income
For The Six Months Ended June 30, 2015
Company Parent
Guarantor Subsidiaries
Non-Guarantor Subsidiaries
Eliminations
Consolidated
Total revenue
$
—
$
$
$
)
$
Direct operating expenses
—
—
Selling, general and administrative expenses
—
—
Depreciation expense
—
—
Provision for doubtful accounts
—
—
—
Impairment of leasing equipment
—
—
—
Loss on modification and extinguishment of debt and capital lease obligations
—
—
—
Interest expense
)
Interest income
)
)
—
)
Equity in earnings of subsidiary
)
)
—
—
Other income, net
—
)
)
—
)
Total (income) expense
)
Income before provision for income taxes
)
Provision for income taxes
—
—
Net income
)
Unrealized loss on derivative instruments, net of tax of $712
—
)
—
—
)
Derivative loss reclassified into earnings, net of tax of ($4,130)
—
—
—
Foreign currency translation loss, net of tax of $205
—
)
—
—
)
Total other comprehensive income
—
—
—
Total comprehensive income
$
$
$
$
)
$
TRAC Intermodal LLC
Condensed Consolidating Statement of Cash Flows
For The Six Months Ended June 30, 2015
Company Parent
Guarantor Subsidiaries
Non-Guarantor Subsidiaries
Eliminations
Consolidated
Net cash provided by (used in) operating activities
$
—
$
$
)
$
$
Investing activities:
Proceeds from sale of leasing equipment
—
—
—
Collections on net investment in direct finance leases, net of interest earned
—
—
)
Purchase of leasing equipment
—
)
—
—
)
Purchase of fixed assets
—
)
—
—
)
Net cash used in investing activities
—
)
—
)
)
Financing activities:
Proceeds from long-term debt
—
—
—
Repayments of long-term debt
—
)
—
—
)
Repurchase of indirect parent shares from employees
—
—
—
—
—
Net cash used in financing activities
—
)
—
—
)
Effect of changes in exchange rates on cash and cash equivalents
—
)
—
—
)
Net decrease in cash and cash equivalents
—
)
)
—
)
Cash and cash equivalents, beginning of period
—
—
Cash and cash equivalents, end of period
$
—
$
$
$
—
$
TRAC Intermodal LLC
Condensed Consolidating Balance Sheet
December 31, 2014
Company Parent
Guarantor Subsidiaries
Non-Guarantor Subsidiaries
Eliminations
Consolidated
Assets
Cash and cash equivalents
$
—
$
$
$
—
$
Accounts receivable, net
—
—
Net investment in direct finance leases
—
—
)
Leasing equipment, net of accumulated depreciation
—
—
Goodwill
—
—
—
Affiliate and intercompany receivable
—
)
Intercompany interest receivable
—
—
)
—
Intercompany note receivable
—
—
)
—
Investment in subsidiary
—
)
—
Other assets
—
—
Total assets
$
$
$
$
)
$
Liabilities and member’s interest
Accounts payable, accrued expenses and other liabilities
$
$
$
$
—
$
Intercompany payable
—
—
)
—
Intercompany note payable
—
—
)
—
Intercompany interest payable
—
—
)
—
Intercompany lease payable
—
—
)
—
Deferred income taxes, net
—
—
Debt and capital lease obligations
—
—
Total liabilities
)
Total member’s interest
)
Total liabilities and member’s interest
$
$
$
$
)
$
TRAC Intermodal LLC
Condensed Consolidating Statements of Operations
and Comprehensive (Loss) Income
For The Three Months Ended June 30, 2014
Company Parent
Guarantor Subsidiaries
Non-Guarantor Subsidiaries
Eliminations
Consolidated
Total revenue
$
—
$
$
$
)
$
Direct operating expenses
—
—
Selling, general and administrative expenses
—
—
Depreciation expense
—
—
Provision for doubtful accounts
—
—
—
Impairment of leasing equipment
—
—
—
Early retirement of leasing equipment
—
—
—
Loss on modification and extinguishment of debt and capital lease obligations
—
—
—
Interest expense
)
Interest income
)
)
—
)
Equity in earnings of subsidiary
)
—
)
—
Other income, net
—
)
—
)
Total expense
)
(Loss) income before (benefit) provision for income taxes
)
)
)
(Benefit) provision for income taxes
—
)
—
)
Net (loss) income
)
)
)
Unrealized loss on derivative instruments, net of tax of $612
—
)
—
—
)
Derivative loss reclassified into earnings, net of tax of ($1,729)
—
—
—
Foreign currency translation loss, net of tax of $(95)
—
—
—
Total other comprehensive income
—
—
—
Total comprehensive (loss) income
$
)
$
)
$
$
$
)
TRAC Intermodal LLC
Condensed Consolidating Statements of Operations
and Comprehensive (Loss) Income
For The Six Months Ended June 30, 2014
Company Parent
Guarantor Subsidiaries
Non-Guarantor Subsidiaries
Eliminations
Consolidated
Total revenue
$
—
$
$
$
)
$
Direct operating expenses
—
—
Selling, general and administrative expenses
—
—
Depreciation expense
—
—
Provision for doubtful accounts
—
—
—
Impairment of leasing equipment
—
—
—
Early retirement of leasing equipment
—
—
—
Loss on modification and extinguishment of debt and capital lease obligations
—
—
—
Interest expense
)
Interest income
)
)
—
)
Equity in earnings of subsidiary
)
—
)
—
Other income, net
—
)
—
)
Total expense
)
(Loss) income before (benefit) provision for income taxes
)
)
)
(Benefit) provision for income taxes
—
)
—
)
Net (loss) income
)
)
)
Unrealized loss on derivative instruments, net of tax of $701
—
)
—
—
)
Derivative loss reclassified into earnings, net of tax of ($3,543)
—
—
—
Foreign currency translation loss, net of tax of $35
—
)
—
—
)
Total other comprehensive income
—
—
—
Total comprehensive (loss) income
$
)
$
)
$
$
$
)
TRAC Intermodal LLC
Condensed Consolidating Statement of Cash Flows
For The Six Months Ended June 30, 2014
Company Parent
Guarantor Subsidiaries
Non-Guarantor Subsidiaries
Eliminations
Consolidated
Net cash provided by operating activities
$
—
$
$
$
$
Investing activities:
Proceeds from sale of leasing equipment
—
—
—
Collections on net investment in direct finance leases, net of interest earned
—
—
)
Purchase of leasing equipment
—
)
—
—
)
Purchase of fixed assets
—
)
—
—
)
Net cash used in investing activities
—
)
—
)
)
Financing activities:
Proceeds from long-term debt
—
—
—
Repayments of long-term debt
—
)
—
—
)
Cash paid for debt issuance fees
—
)
—
—
)
Repurchase of indirect parent shares from employees
—
)
—
—
)
Net cash provided by financing activities
—
—
—
Effect of changes in exchange rates on cash and cash equivalents
—
)
—
—
)
Net increase in cash and cash equivalents
—
—
Cash and cash equivalents, beginning of period
—
—
Cash and cash equivalents, end of period
$
—
$
$
$
—
$</t>
  </si>
  <si>
    <t>Subsequent Events</t>
  </si>
  <si>
    <t>15. Subsequent Events
On July 15, 2015, the Company and TRAC Intermodal Corp. (collectively, the “Issuers”) delivered to the holders of the Notes a notice of redemption notifying the holders that the Issuers have elected to redeem $150,000 in aggregate principal amount of the outstanding Notes. The Notes are called for redemption on August 15, 2015 at a redemption price equal to 108.250 percent of the principal amount. Additionally, approximately $3,058 of deferred financing fees related to these notes will be expensed upon redemption. The Company intends to fund the redemption amount by borrowing on its ABL Facility.
On August 7, 2015, Interpool, Inc. (“Interpool”), a wholly owned subsidiary of the Company, closed on the sale of the building that previously served as its corporate headquarters at 211 College Road East, Princeton, New Jersey and received $2,300 in proceeds, less brokerage fees and other standard adjustments.
On August 11, 2015, Interpool entered into Amendment No. 3 (the “Third Amendment”) to Interpool’s existing asset backed credit agreement, dated as of August 9, 2012 (the “Credit Agreement”) among the loan parties listed therein, the lenders named therein and the JPMorgan Chase Bank, N.A., as Administrative Agent (the “Administrative Agent”). Pursuant to the Third Amendment, the definition of “Payment Conditions” was amended by modifying the calculation used for purposes of determining the amount of any permitted acquisition, investment, asset sale and restricted payment the Company may make as well as any indebtedness the Company may prepay under the Credit Agreement. Under the Third Amendment, the aggregate total revolving commitment under the ABL Facility was also increased from $1,250,000 to $1,400,000.
In addition, on August 11, 2015, Interpool entered into an incremental facility amendment (the “Incremental Amendment”) to the Credit Agreement. Pursuant to the Incremental Amendment, Interpool obtained additional revolving commitments under the ABL Facility through its Administrative Agent from Citibank, N.A., as a new lender in the amount of $100,000 and from existing lender, City National Bank, in the amount of $9,000. Three existing lenders, Bank of America, N.A., JPMorgan Chase Bank, N.A. and Deutsche Bank AG New York Branch reduced their commitments by $22,750, $22,750 and $13,500, respectively resulting in an aggregate increase in revolving commitments of $50,000. As a result of the Incremental Amendment, the aggregate total revolving commitment of the existing lenders under the Credit Agreement is $1,300,000.
The Company incurred approximately $749 in commitment, arrangement and other fees in connection with the Third Amendment and the Incremental Amendment. These fees will be classified as deferred financing fees and will be amortized into interest expense over the remaining term of the ABL Facility.
On July 14, 2015, Interpool entered into an Incentive Agreement with the New Jersey Economic Development Authority which agreement, among other things, approved the application of Interpool to receive an award of a “Grow NJ Tax Credit” for up to $9,800 in tax credits over a 10-year period subject to Interpool satisfying certain covenants and conditions including retaining and adding new jobs in New Jersey.
The Company has evaluated all significant activities through the time of filing these financial statements with the SEC and has concluded that no additional subsequent events have occurred that would require recognition in the Consolidated Financial Statements or disclosure in the notes to the Consolidated Financial Statements.</t>
  </si>
  <si>
    <t>Leasing Activity (Tables)</t>
  </si>
  <si>
    <t>Schedule of the estimated future minimum lease revenue</t>
  </si>
  <si>
    <t>2015
$
2016
2017
2018
2019
Thereafter
$</t>
  </si>
  <si>
    <t>Schedule of receivables under direct finance leases collectible through 2022</t>
  </si>
  <si>
    <t>Total Lease Receivables
Unearned Lease Income
Net Lease Receivables
2015
$
$
$
2016
2017
2018
2019
Thereafter
$
$
$</t>
  </si>
  <si>
    <t>Leasing Equipment (Tables)</t>
  </si>
  <si>
    <t>Summary of leasing equipment</t>
  </si>
  <si>
    <t>June 30,
December 31,
2015
2014
Total leasing equipment
$
$
Less accumulated depreciation
)
)
Leasing equipment, net of accumulated depreciation
$
$</t>
  </si>
  <si>
    <t>Borrowings (Tables)</t>
  </si>
  <si>
    <t>Summary of the Company's borrowings</t>
  </si>
  <si>
    <t>June 30,
December 31,
2015
2014
Senior Secured 11% Notes
$
$
ABL Facility
Loans Payable CIMC
Capital lease obligations
Total debt
Less current maturities
)
)
Long-term debt, less current maturities
$
$</t>
  </si>
  <si>
    <t>Derivatives and Hedging Activities (Tables)</t>
  </si>
  <si>
    <t>Schedule of interest rate derivative designated as a cash flow hedge</t>
  </si>
  <si>
    <t xml:space="preserve">Notional
Effective
Maturity
Floating
Fixed Leg
Fair
Hedged Item
Amount
Date
Date
Rate
Interest Rate
Value Gain(a)
ABL Facility
$
Jan-2013
Aug-2017
1M LIBOR
%
$
(a)
This interest rate derivative is recorded in Other Assets in the Consolidated Balance Sheets. </t>
  </si>
  <si>
    <t>Schedule of total interest rate derivatives to fix floating interest rates on a portion of the borrowings under debt facilities</t>
  </si>
  <si>
    <t>Total Current Notional Amount
Weighted-Average Fixed Leg Interest Rate
Weighted-Average Remaining Term
June 30, 2015
$
%
2.03 years
December 31, 2014
$
%
2.53 years</t>
  </si>
  <si>
    <t>Schedule of the net of tax effect of the Company's cash flow hedge derivative instruments</t>
  </si>
  <si>
    <t xml:space="preserve">Effective Portion
Ineffective Portion
Derivative Instruments
Change in Unrealized Loss Recognized in OCI on Derivatives (a)
Classification of Loss Reclassified from OCI into Income
Loss Reclassified from OCI into Income (b)
Classification of Loss Recognized Directly in Income on Derivative
(Gain) Loss Recognized Directly in Income on Derivative (c)
Three Months ended June 30, 2015
Interest rate derivatives
$
)
Interest expense
$
Interest expense
$
)
Six Months ended June 30, 2015
Interest rate derivatives
$
)
Interest expense
$
Interest expense
$
)
Three Months ended June 30, 2014
Interest rate derivatives
$
)
Interest expense
$
Interest expense
$
)
Six Months ended June 30, 2014
Interest rate derivatives
$
)
Interest expense
$
Interest expense
$
)
(a)
This represents the change in the fair market value of the Company’s interest rate derivatives, net of tax, offset by the amount of actual cash paid related to the net settlements of the interest rate derivatives, net of tax.
(b)
This represents the amount of actual cash paid, net of tax, related to the net settlements of the interest rate derivatives plus any effective amortization of deferred losses on the Company’s terminated derivative, net of tax.
Three Months Ended
Six Months Ended
June 30,
June 30,
2015
2014
2015
2014
Net settlements of interest rate derivative, net of tax of ($174), ($181), ($348) and ($358), respectively
$
$
$
$
Amortization of terminated derivatives, net of tax of ($2,007), ($1,729), ($4,130) and ($3,543), respectively
$
$
$
$
(c)
Amount impacting income not related to AOCI reclassification. </t>
  </si>
  <si>
    <t>Schedule of the amount of actual cash paid, net of tax, related to the net settlements of the interest rate derivatives plus any effective amortization of deferred losses on the Company's terminated derivatives, net of tax</t>
  </si>
  <si>
    <t>Three Months Ended
Six Months Ended
June 30,
June 30,
2015
2014
2015
2014
Net settlements of interest rate derivative, net of tax of ($174), ($181), ($348) and ($358), respectively
$
$
$
$
Amortization of terminated derivatives, net of tax of ($2,007), ($1,729), ($4,130) and ($3,543), respectively
$
$
$
$</t>
  </si>
  <si>
    <t>Summary of deferred (gains) and losses for the terminated interest rate derivatives and the related amortization into interest expense</t>
  </si>
  <si>
    <t xml:space="preserve">Amount of
Amount of
Deferred
Deferred
(Gain)Loss
(Gain)Loss
Amount
Amortized
Amortized
of Deferred
(including
(including
(Gain) Loss
Un-
Accelerated
Accelerated
Expected
amortized
Amortization)
Amortization)
to be
Deferred
Into Interest
Into Interest
Amortized
Original
Deferred
(Gain) or
Expense for the
Expense for the
Over
Maximum
Termination
Loss
Loss at
Three Months
Six Months
the Next
Notional
Effective
Maturity
Fixed
De-designation
Upon
June 30,
Ended June 30,
Ended June 30
Twelve
Item
Amount
Date
Date
Rate %
Date
Termination
2015
2015
2014
2015
2014
Months
(a)
$
Jul-2007
Oct-2017
%
Dec-2007
$
$
)
$
—
$
$
—
$
$
)
(a)
Jul-2007
Jul-2017
%
Dec-2007
)
)
—
)
(a)
Jul-2007
Jul-2014
%
Dec-2007
—
—
—
—
(b)
Jul-2008
Oct-2014
%
Jul-2008
—
—
—
—
(b)
Oct-2007
Oct-2014
%
Jul-2008
—
—
—
—
(b)
Oct-2014
Oct-2017
%
Jul-2008
—
—
(b)
Oct-2014
Oct-2017
%
Jul-2008
—
—
(a)
Nov-2007
Jul-2014
%
Jul-2008
—
—
)
—
)
—
(b)
Oct-2007
Oct-2014
%
Jul-2008
—
—
)
—
)
—
(a)
Nov-2007
Oct-2017
%
Jul-2008
)
)
)
)
)
)
(a)
Nov-2007
Jul-2017
%
Jul-2008
)
)
)
)
)
)
(c)
Sep-2007
Jul-2014
%
Mar-2011
—
—
—
—
(d)
Jul-2008
Oct-2017
%
Aug-2012
(d)
Jul-2008
Jul-2017
%
Aug-2012
(d)
Jul-2008
Jul-2014
%
Aug-2012
—
—
—
—
(d)
Jul-2008
Oct-2014
%
Aug-2012
—
—
—
—
(d)
Jul-2008
Oct-2014
%
Aug-2012
—
—
—
—
(d)
Oct-2014
Oct-2017
%
Aug-2012
—
—
Total
$
$
$
$
$
$
$
(a)
This hedged item is referred to as Chassis Funding II Floating Rate Asset-Backed Notes, Series 2007-1
(b)
This hedged item is referred to as Chassis Funding Floating Rate Asset-Backed Notes, Series 2007-1
(c)
This hedged item is referred to as Chassis Financing Program, Term Loan Agreement—Portfolio C
(d)
This hedged item is referred to as Chassis Financing Program, Portfolio A </t>
  </si>
  <si>
    <t>Accumulated Other Comprehensive Loss (Tables)</t>
  </si>
  <si>
    <t>Schedule of the components of AOCI, net of tax</t>
  </si>
  <si>
    <t>Unrealized Gain (Loss) on Derivative Instruments
Net Derivative Loss to be Reclassified into Earnings
Foreign Currency Translation
Total Accumulated Other Comprehensive Loss
Balance, December 31, 2014
$
$
)
$
)
$
)
Current-period other comprehensive (loss) income
)
)
Balance, June 30, 2015
$
$
)
$
)
$
)</t>
  </si>
  <si>
    <t>Schedule of the effects of reclassifications out of AOCI and into the Consolidated Statements of Operations</t>
  </si>
  <si>
    <t>Income Statement Line Item
Three Months Ended June 30, 2015
Six Months Ended June 30, 2015
Total loss in AOCI reclassifications for previously unrealized net losses on terminated derivatives
Interest Expense
$
$
Related income tax benefit
Benefit for income taxes
)
)
Net loss reclassified out of AOCI
$
$
Income Statement Line Item
Three Months Ended June 30, 2014
Six Months Ended June 30, 2014
Total loss in AOCI reclassifications for previously unrealized net losses on terminated derivatives
Interest Expense
$
$
Related income tax benefit
Benefit for income taxes
)
)
Net loss reclassified out of AOCI
$
$</t>
  </si>
  <si>
    <t>Share-Based Payment (Tables)</t>
  </si>
  <si>
    <t>Summary of the restricted shares of SCT Chassis, Inc.</t>
  </si>
  <si>
    <t>Non-vested Shares
Shares
Weighted- Average Grant Date Fair Value per share
Fair Value of Shares at Grant Date
Non-vested at January 1, 2015
$
$
Granted
Forfeited
—
—
—
Vested
)
)
Non-vested at June 30, 2015
$
$</t>
  </si>
  <si>
    <t>Segment and Geographic Information (Tables)</t>
  </si>
  <si>
    <t>Schedule of segment information</t>
  </si>
  <si>
    <t>Three Months ended June 30, 2015
Marine Market segment
Domestic Market segment
Other
Total
Term revenue
$
$
$
—
$
Pool revenue
—
All other revenue
Total revenue
$
$
$
$
Adjusted EBITDA
)
Depreciation expense
Net investment in direct finance leases
—
Leasing equipment
Capital expenditures for long-lived assets
Three Months ended June 30, 2014
Marine Market segment
Domestic Market segment
Other
Total
Term revenue
$
$
$
—
$
Pool revenue
—
All other revenue
Total revenue
$
$
$
$
Adjusted EBITDA
)
Depreciation expense
Net investment in direct finance leases
—
Leasing equipment
Capital expenditures for long-lived assets
Six Months ended June 30, 2015
Marine Market segment
Domestic Market segment
Other
Total
Term revenue
$
$
$
—
$
Pool revenue
—
All other revenue
Total revenue
$
$
$
$
Adjusted EBITDA
)
Depreciation expense
Net investment in direct finance leases
—
Leasing equipment
Capital expenditures for long-lived assets
Six Months ended June 30, 2014
Marine Market segment
Domestic Market segment
Other
Total
Term revenue
$
$
$
—
$
Pool revenue
—
All other revenue
Total revenue
$
$
$
$
Adjusted EBITDA
)
Depreciation expense
Net investment in direct finance leases
—
Leasing equipment
Capital expenditures for long-lived assets</t>
  </si>
  <si>
    <t>Schedule of reconciliations of Adjusted EBITDA to the Company's net loss</t>
  </si>
  <si>
    <t>Three Months Ended June 30,
2015
2014
Adjusted EBITDA
$
$
Principal collections on direct finance leases, net of interest earned
)
)
Non-cash share-based compensation
)
)
Interest expense
)
)
Depreciation expense
)
)
Impairment of leasing equipment
)
)
Early retirement of leasing equipment
—
)
Loss on modification and extinguishment of debt and capital lease obligations
—
)
Other income, net
Interest income
—
Income (loss) before provision (benefit) for income taxes
)
Provision (benefit) for income taxes
)
Net income (loss)
$
$
)
Six Months Ended June 30,
2015
2014
Adjusted EBITDA
$
$
Principal collections on direct finance leases, net of interest earned
)
)
Non-cash share-based compensation
)
)
Interest expense
)
)
Depreciation expense
)
)
Impairment of leasing equipment
)
)
Early retirement of leasing equipment
—
)
Loss on modification and extinguishment of debt and capital lease obligations
)
)
Other income, net
Interest income
Income (loss) before provision (benefit) for income taxes
)
Provision (benefit) for income taxes
)
Net income (loss)
$
$
)</t>
  </si>
  <si>
    <t>Fair Value of Financial Instruments (Tables)</t>
  </si>
  <si>
    <t>Schedule of valuation of the Company's financial assets and liabilities measured at fair value on a recurring basis</t>
  </si>
  <si>
    <t>Fair Value as of June 30,
Fair Value Measurement as of June 30, 2015 using Fair Value Hierarchy
2015
Level 1
Level 2
Level 3
Assets:
Cash and cash equivalents
$
$
$
—
$
—
Derivative instruments
—
—
Fair Value as of December 31,
Fair Value Measurement as of December 31, 2014 using Fair Value Hierarchy
2014
Level 1
Level 2
Level 3
Assets:
Cash and cash equivalents
$
$
$
—
$
—
Derivative instruments
—
—</t>
  </si>
  <si>
    <t>Schedule of carrying amounts and fair values of the Company's financial instruments</t>
  </si>
  <si>
    <t>June 30, 2015
December 31, 2014
Carrying Amount of Asset (Liability)
Fair Value of Asset (Liability)
Carrying Amount of Asset (Liability)
Fair Value of Asset (Liability)
Derivative Instrument
$
$
$
$
Total debt and capital lease obligations
$
)
$
)
$
)
$
)</t>
  </si>
  <si>
    <t>Guarantor Financial Information (Tables)</t>
  </si>
  <si>
    <t>Condensed Consolidating Balance Sheet</t>
  </si>
  <si>
    <t>Condensed Consolidating Balance Sheet
June 30, 2015
Company Parent
Guarantor Subsidiaries
Non-Guarantor Subsidiaries
Eliminations
Consolidated
Assets
Cash and cash equivalents
$
—
$
$
$
—
$
Accounts receivable, net
—
—
Net investment in direct finance leases
—
—
)
Leasing equipment, net of accumulated depreciation
—
—
Goodwill
—
—
—
Affiliate and intercompany receivable
—
—
—
Intercompany interest receivable
—
—
)
—
Intercompany note receivable
—
—
)
—
Investment in subsidiary
—
)
—
Other assets
—
—
Total assets
$
$
$
$
)
$
Liabilities and member’s interest
Accounts payable, accrued expenses and other liabilities
$
$
$
$
—
$
Intercompany payable
—
—
—
—
—
Intercompany note payable
—
—
)
—
Intercompany interest payable
—
—
)
—
Intercompany lease payable
—
—
)
—
Deferred income taxes, net
—
—
Debt and capital lease obligations
—
—
Total liabilities
)
Total member’s interest
)
Total liabilities and member’s interest
$
$
$
$
)
$
Condensed Consolidating Balance Sheet
December 31, 2014
Company Parent
Guarantor Subsidiaries
Non-Guarantor Subsidiaries
Eliminations
Consolidated
Assets
Cash and cash equivalents
$
—
$
$
$
—
$
Accounts receivable, net
—
—
Net investment in direct finance leases
—
—
)
Leasing equipment, net of accumulated depreciation
—
—
Goodwill
—
—
—
Affiliate and intercompany receivable
—
)
Intercompany interest receivable
—
—
)
—
Intercompany note receivable
—
—
)
—
Investment in subsidiary
—
)
—
Other assets
—
—
Total assets
$
$
$
$
)
$
Liabilities and member’s interest
Accounts payable, accrued expenses and other liabilities
$
$
$
$
—
$
Intercompany payable
—
—
)
—
Intercompany note payable
—
—
)
—
Intercompany interest payable
—
—
)
—
Intercompany lease payable
—
—
)
—
Deferred income taxes, net
—
—
Debt and capital lease obligations
—
—
Total liabilities
)
Total member’s interest
)
Total liabilities and member’s interest
$
$
$
$
)
$</t>
  </si>
  <si>
    <t>Condensed Consolidating Statements of Operations and Comprehensive Income</t>
  </si>
  <si>
    <t>Condensed Consolidating Statements of Operations
and Comprehensive Income
For The Three Months Ended June 30, 2015
Company Parent
Guarantor Subsidiaries
Non-Guarantor Subsidiaries
Eliminations
Consolidated
Total revenue
$
—
$
$
$
)
$
Direct operating expenses
—
—
Selling, general and administrative expenses
—
—
Depreciation expense
—
—
Provision for doubtful accounts
—
—
—
Impairment of leasing equipment
—
—
—
Interest expense
)
Interest income
)
—
—
—
Equity in earnings of subsidiary
)
)
—
—
Other income, net
—
)
)
—
)
Total (income) expense
)
Income before provision for income taxes
)
Provision for income taxes
—
—
Net income
)
Unrealized loss on derivative instruments, net of tax of $8
—
)
—
—
)
Derivative loss reclassified into earnings, net of tax of ($2,007)
—
—
—
Foreign currency translation gain, net of tax of $(32)
—
—
—
Total other comprehensive income
—
—
—
Total comprehensive income
$
$
$
$
)
$
Condensed Consolidating Statements of Operations
and Comprehensive Income
For The Six Months Ended June 30, 2015
Company Parent
Guarantor Subsidiaries
Non-Guarantor Subsidiaries
Eliminations
Consolidated
Total revenue
$
—
$
$
$
)
$
Direct operating expenses
—
—
Selling, general and administrative expenses
—
—
Depreciation expense
—
—
Provision for doubtful accounts
—
—
—
Impairment of leasing equipment
—
—
—
Loss on modification and extinguishment of debt and capital lease obligations
—
—
—
Interest expense
)
Interest income
)
)
—
)
Equity in earnings of subsidiary
)
)
—
—
Other income, net
—
)
)
—
)
Total (income) expense
)
Income before provision for income taxes
)
Provision for income taxes
—
—
Net income
)
Unrealized loss on derivative instruments, net of tax of $712
—
)
—
—
)
Derivative loss reclassified into earnings, net of tax of ($4,130)
—
—
—
Foreign currency translation loss, net of tax of $205
—
)
—
—
)
Total other comprehensive income
—
—
—
Total comprehensive income
$
$
$
$
)
$
Condensed Consolidating Statements of Operations
and Comprehensive (Loss) Income
For The Three Months Ended June 30, 2014
Company Parent
Guarantor Subsidiaries
Non-Guarantor Subsidiaries
Eliminations
Consolidated
Total revenue
$
—
$
$
$
)
$
Direct operating expenses
—
—
Selling, general and administrative expenses
—
—
Depreciation expense
—
—
Provision for doubtful accounts
—
—
—
Impairment of leasing equipment
—
—
—
Early retirement of leasing equipment
—
—
—
Loss on modification and extinguishment of debt and capital lease obligations
—
—
—
Interest expense
)
Interest income
)
)
—
)
Equity in earnings of subsidiary
)
—
)
—
Other income, net
—
)
—
)
Total expense
)
(Loss) income before (benefit) provision for income taxes
)
)
)
(Benefit) provision for income taxes
—
)
—
)
Net (loss) income
)
)
)
Unrealized loss on derivative instruments, net of tax of $612
—
)
—
—
)
Derivative loss reclassified into earnings, net of tax of ($1,729)
—
—
—
Foreign currency translation loss, net of tax of $(95)
—
—
—
Total other comprehensive income
—
—
—
Total comprehensive (loss) income
$
)
$
)
$
$
$
)
Condensed Consolidating Statements of Operations
and Comprehensive (Loss) Income
For The Six Months Ended June 30, 2014
Company Parent
Guarantor Subsidiaries
Non-Guarantor Subsidiaries
Eliminations
Consolidated
Total revenue
$
—
$
$
$
)
$
Direct operating expenses
—
—
Selling, general and administrative expenses
—
—
Depreciation expense
—
—
Provision for doubtful accounts
—
—
—
Impairment of leasing equipment
—
—
—
Early retirement of leasing equipment
—
—
—
Loss on modification and extinguishment of debt and capital lease obligations
—
—
—
Interest expense
)
Interest income
)
)
—
)
Equity in earnings of subsidiary
)
—
)
—
Other income, net
—
)
—
)
Total expense
)
(Loss) income before (benefit) provision for income taxes
)
)
)
(Benefit) provision for income taxes
—
)
—
)
Net (loss) income
)
)
)
Unrealized loss on derivative instruments, net of tax of $701
—
)
—
—
)
Derivative loss reclassified into earnings, net of tax of ($3,543)
—
—
—
Foreign currency translation loss, net of tax of $35
—
)
—
—
)
Total other comprehensive income
—
—
—
Total comprehensive (loss) income
$
)
$
)
$
$
$
)</t>
  </si>
  <si>
    <t>Condensed Consolidating Statement of Cash Flows</t>
  </si>
  <si>
    <t>Condensed Consolidating Statement of Cash Flows
For The Six Months Ended June 30, 2015
Company Parent
Guarantor Subsidiaries
Non-Guarantor Subsidiaries
Eliminations
Consolidated
Net cash provided by (used in) operating activities
$
—
$
$
)
$
$
Investing activities:
Proceeds from sale of leasing equipment
—
—
—
Collections on net investment in direct finance leases, net of interest earned
—
—
)
Purchase of leasing equipment
—
)
—
—
)
Purchase of fixed assets
—
)
—
—
)
Net cash used in investing activities
—
)
—
)
)
Financing activities:
Proceeds from long-term debt
—
—
—
Repayments of long-term debt
—
)
—
—
)
Repurchase of indirect parent shares from employees
—
—
—
—
—
Net cash used in financing activities
—
)
—
—
)
Effect of changes in exchange rates on cash and cash equivalents
—
)
—
—
)
Net decrease in cash and cash equivalents
—
)
)
—
)
Cash and cash equivalents, beginning of period
—
—
Cash and cash equivalents, end of period
$
—
$
$
$
—
$
Condensed Consolidating Statement of Cash Flows
For The Six Months Ended June 30, 2014
Company Parent
Guarantor Subsidiaries
Non-Guarantor Subsidiaries
Eliminations
Consolidated
Net cash provided by operating activities
$
—
$
$
$
$
Investing activities:
Proceeds from sale of leasing equipment
—
—
—
Collections on net investment in direct finance leases, net of interest earned
—
—
)
Purchase of leasing equipment
—
)
—
—
)
Purchase of fixed assets
—
)
—
—
)
Net cash used in investing activities
—
)
—
)
)
Financing activities:
Proceeds from long-term debt
—
—
—
Repayments of long-term debt
—
)
—
—
)
Cash paid for debt issuance fees
—
)
—
—
)
Repurchase of indirect parent shares from employees
—
)
—
—
)
Net cash provided by financing activities
—
—
—
Effect of changes in exchange rates on cash and cash equivalents
—
)
—
—
)
Net increase in cash and cash equivalents
—
—
Cash and cash equivalents, beginning of period
—
—
Cash and cash equivalents, end of period
$
—
$
$
$
—
$</t>
  </si>
  <si>
    <t>Description of the Business and Basis of Presentation (Details) - Entity [Domain] $ in Thousands</t>
  </si>
  <si>
    <t>Jun. 30, 2015USD ($)segmentitem</t>
  </si>
  <si>
    <t>Dec. 31, 2014USD ($)</t>
  </si>
  <si>
    <t>Jul. 12, 2012USD ($)</t>
  </si>
  <si>
    <t>Description of the business and basis of presentation</t>
  </si>
  <si>
    <t>Number of industries in which the entity and its subsidiaries conduct business</t>
  </si>
  <si>
    <t>Number of reportable segments | segment</t>
  </si>
  <si>
    <t>Debt and Capital Lease Obligations | $</t>
  </si>
  <si>
    <t>Debt Instrument, Interest Rate, Stated Percentage</t>
  </si>
  <si>
    <t>11.00%</t>
  </si>
  <si>
    <t>Interpool</t>
  </si>
  <si>
    <t>Percentage ownership of subsidiaries</t>
  </si>
  <si>
    <t>100.00%</t>
  </si>
  <si>
    <t>Description of the Business and Basis of Presentation (Details 2) - Entity [Domain] - USD ($) $ in Thousands</t>
  </si>
  <si>
    <t>Dec. 31, 2015</t>
  </si>
  <si>
    <t>Dec. 31, 2013</t>
  </si>
  <si>
    <t>Jul. 12, 2012</t>
  </si>
  <si>
    <t>Recently Issued Accounting Standards</t>
  </si>
  <si>
    <t>Debt and capital lease obligations</t>
  </si>
  <si>
    <t>Accounting Standards Update 2015-03: Simplifying the Presentation of Debt Issuance Costs | Forecast Adjustment</t>
  </si>
  <si>
    <t>Accounting Standards Update 2015-03: Simplifying the Presentation of Debt Issuance Costs | Pro Forma Adjustment</t>
  </si>
  <si>
    <t>Leasing Activity (Details) - USD ($) $ in Thousands</t>
  </si>
  <si>
    <t>Future minimum lease revenue</t>
  </si>
  <si>
    <t>Thereafter</t>
  </si>
  <si>
    <t>Total Lease Receivables</t>
  </si>
  <si>
    <t>Unearned Lease Income</t>
  </si>
  <si>
    <t>Net Lease Receivables</t>
  </si>
  <si>
    <t>Guaranteed and unguaranteed residual values</t>
  </si>
  <si>
    <t>Leasing Equipment (Details) $ in Thousands</t>
  </si>
  <si>
    <t>Jun. 30, 2014USD ($)item</t>
  </si>
  <si>
    <t>Jun. 30, 2014USD ($)</t>
  </si>
  <si>
    <t>Jun. 30, 2015USD ($)</t>
  </si>
  <si>
    <t>Leasing equipment</t>
  </si>
  <si>
    <t>Total leasing equipment</t>
  </si>
  <si>
    <t>Less accumulated depreciation</t>
  </si>
  <si>
    <t>Leasing equipment, net of accumulated depreciation</t>
  </si>
  <si>
    <t>Assets recorded under capital leases</t>
  </si>
  <si>
    <t>Leasing equipment under capital leases</t>
  </si>
  <si>
    <t>Accumulated depreciation under capital leases</t>
  </si>
  <si>
    <t>Early Retirement of Leasing Equipment</t>
  </si>
  <si>
    <t>Chassis Retirements</t>
  </si>
  <si>
    <t>Number identified for retirement | item</t>
  </si>
  <si>
    <t>Axle Retirements</t>
  </si>
  <si>
    <t>Capitalized Software Development Costs - Jun. 30, 2015 - USD ($) $ in Thousands</t>
  </si>
  <si>
    <t>Capitalized software development costs</t>
  </si>
  <si>
    <t>Estimated useful life of software</t>
  </si>
  <si>
    <t>7 years</t>
  </si>
  <si>
    <t>Borrowings (Details) - USD ($) $ in Thousands</t>
  </si>
  <si>
    <t>Feb. 28, 2015</t>
  </si>
  <si>
    <t>Less current maturities</t>
  </si>
  <si>
    <t>Long-term debt, less current maturities</t>
  </si>
  <si>
    <t>Interest rate (as a percent)</t>
  </si>
  <si>
    <t>Weighted average interest rate (as a percent)</t>
  </si>
  <si>
    <t>5.78%</t>
  </si>
  <si>
    <t>5.89%</t>
  </si>
  <si>
    <t>ABL Facility</t>
  </si>
  <si>
    <t>Senior Secured 11% Notes</t>
  </si>
  <si>
    <t>Loans Payable CIMC</t>
  </si>
  <si>
    <t>Capital lease obligations</t>
  </si>
  <si>
    <t>Exercise of purchase options from maturing capital leases</t>
  </si>
  <si>
    <t>Derivatives and Hedging Activities (Details) - Interest rate swap - USD ($) $ in Thousands</t>
  </si>
  <si>
    <t>Jan. 10, 2013</t>
  </si>
  <si>
    <t>Derivative and Hedging Activities</t>
  </si>
  <si>
    <t>Variable rate debt hedged</t>
  </si>
  <si>
    <t>Fixed interest rate payable (as a percent)</t>
  </si>
  <si>
    <t>0.756%</t>
  </si>
  <si>
    <t>LIBOR</t>
  </si>
  <si>
    <t>Maturity of reference rate for variable interest</t>
  </si>
  <si>
    <t>1 month</t>
  </si>
  <si>
    <t>One month LIBOR interest rate (as a percent)</t>
  </si>
  <si>
    <t>0.186%</t>
  </si>
  <si>
    <t>Derivatives and Hedging Activities (Details 2) - Interest rate swap - USD ($) $ in Thousands</t>
  </si>
  <si>
    <t>12 Months Ended</t>
  </si>
  <si>
    <t>Notional Amount</t>
  </si>
  <si>
    <t>Fixed Leg Interest Rate (as a percent)</t>
  </si>
  <si>
    <t>Weighted-Average Fixed Leg Interest Rate (as a percent)</t>
  </si>
  <si>
    <t>Weighted-Average Remaining Term</t>
  </si>
  <si>
    <t>2 years 11 days</t>
  </si>
  <si>
    <t>2 years 6 months 11 days</t>
  </si>
  <si>
    <t>Floating Rate, maturity</t>
  </si>
  <si>
    <t>Designated as hedge | Cash flow hedge</t>
  </si>
  <si>
    <t>Designated as hedge | Cash flow hedge | Other Asset</t>
  </si>
  <si>
    <t>Fair Value Gain</t>
  </si>
  <si>
    <t>Derivatives and Hedging Activities (Details 3) - USD ($) $ in Thousands</t>
  </si>
  <si>
    <t>Interest expenses</t>
  </si>
  <si>
    <t>Net of tax effect of cash flow hedge derivative instruments</t>
  </si>
  <si>
    <t>Net settlements of interest rate derivatives, net of tax</t>
  </si>
  <si>
    <t>Amortization of terminated derivatives, net of tax</t>
  </si>
  <si>
    <t>Interest rate swap | Designated as hedge | Cash flow hedge</t>
  </si>
  <si>
    <t>Change in Unrealized Loss Recognized in OCI on Derivatives, Effective Portion</t>
  </si>
  <si>
    <t>Interest rate swap | Designated as hedge | Cash flow hedge | Interest expenses</t>
  </si>
  <si>
    <t>Loss Reclassified from OCI into Income, Effective Portion</t>
  </si>
  <si>
    <t>(Gain) Loss Recognized Directly in Income on Derivative, Ineffective Portion</t>
  </si>
  <si>
    <t>Net settlements of interest rate derivatives, tax</t>
  </si>
  <si>
    <t>Amortization of terminated derivatives, tax</t>
  </si>
  <si>
    <t>Derivatives and Hedging Activities (Details 4) - USD ($) $ in Thousands</t>
  </si>
  <si>
    <t>Deferred (gains) and losses for the terminated interest rate derivatives and the related amortization into interest expense</t>
  </si>
  <si>
    <t>Net interest settlements on active interest rate derivatives expected to be amortized over the next 12 months, net of tax</t>
  </si>
  <si>
    <t>Net interest settlements on active interest rate derivatives expected to be amortized over the next 12 months, tax</t>
  </si>
  <si>
    <t>Deferred losses on the Company's terminated derivatives expected to be amortized over the next twelve months, net of tax</t>
  </si>
  <si>
    <t>Deferred losses on the Company's terminated derivatives expected to be amortized over the next twelve months, tax</t>
  </si>
  <si>
    <t>Interest rate swap</t>
  </si>
  <si>
    <t>Fixed Rate %</t>
  </si>
  <si>
    <t>Deferred Loss Upon Termination</t>
  </si>
  <si>
    <t>Unamortized Deferred (Gain) Loss</t>
  </si>
  <si>
    <t>Amount of Deferred (Gain) Loss Amortized (including Accelerated Amortization) into Interest Expense</t>
  </si>
  <si>
    <t>Amount of Deferred (Gain) Loss Expected to be Amortized over the Next 12 Months</t>
  </si>
  <si>
    <t>Interest rate swap | Designated as hedge | Cash flow hedge | Terminated derivative at fixed rate of 5.299%, original maturity of Oct-2017</t>
  </si>
  <si>
    <t>Original Maximum Notional Amount</t>
  </si>
  <si>
    <t>5.299%</t>
  </si>
  <si>
    <t>Interest rate swap | Designated as hedge | Cash flow hedge | Terminated derivative at fixed rate of 5.307%, original maturity of Jul-2017</t>
  </si>
  <si>
    <t>5.307%</t>
  </si>
  <si>
    <t>Interest rate swap | Designated as hedge | Cash flow hedge | Terminated derivative at fixed rate of 5.58%, original maturity of Jul-2014</t>
  </si>
  <si>
    <t>5.58%</t>
  </si>
  <si>
    <t>Interest rate swap | Designated as hedge | Cash flow hedge | Terminated derivative at fixed rate of 5.512%, original maturity of Oct-2014, one</t>
  </si>
  <si>
    <t>5.512%</t>
  </si>
  <si>
    <t>Interest rate swap | Designated as hedge | Cash flow hedge | Terminated derivative at fixed rate of 5.512%, original maturity of Oct-2014, two</t>
  </si>
  <si>
    <t>Interest rate swap | Designated as hedge | Cash flow hedge | Terminated derivative at fixed rate of 5.436%, original maturity of Oct-2017, one</t>
  </si>
  <si>
    <t>5.436%</t>
  </si>
  <si>
    <t>Interest rate swap | Designated as hedge | Cash flow hedge | Terminated derivative at fixed rate of 5.436%, original maturity of Oct-2017, two</t>
  </si>
  <si>
    <t>Interest rate swap | Designated as hedge | Cash flow hedge | Terminated derivative at fixed rate of 4.605%, original maturity of Jul-2014</t>
  </si>
  <si>
    <t>4.605%</t>
  </si>
  <si>
    <t>Interest rate swap | Designated as hedge | Cash flow hedge | Terminated derivative at fixed rate of 4.743%, original maturity of Oct-2014</t>
  </si>
  <si>
    <t>4.743%</t>
  </si>
  <si>
    <t>Interest rate swap | Designated as hedge | Cash flow hedge | Terminated derivative at fixed rate of 4.305%, original maturity of Oct-2017</t>
  </si>
  <si>
    <t>4.305%</t>
  </si>
  <si>
    <t>Interest rate swap | Designated as hedge | Cash flow hedge | Terminated derivative at fixed rate of 4.365%, original maturity of Jul-2017</t>
  </si>
  <si>
    <t>4.365%</t>
  </si>
  <si>
    <t>Interest rate swap | Designated as hedge | Cash flow hedge | Terminated derivative at fixed rate of 5.526%, original maturity of Jul-2014</t>
  </si>
  <si>
    <t>5.526%</t>
  </si>
  <si>
    <t>Interest rate swap | Designated as hedge | Cash flow hedge | Terminated derivative at fixed rate of 3.989%, original maturity of Oct-2017</t>
  </si>
  <si>
    <t>3.989%</t>
  </si>
  <si>
    <t>Interest rate swap | Designated as hedge | Cash flow hedge | Terminated derivative at fixed rate of 4.033%, original maturity of Jul-2017</t>
  </si>
  <si>
    <t>4.033%</t>
  </si>
  <si>
    <t>Interest rate swap | Designated as hedge | Cash flow hedge | Terminated derivative at fixed rate of 4.328%, original maturity of Jul-2014</t>
  </si>
  <si>
    <t>4.328%</t>
  </si>
  <si>
    <t>Interest rate swap | Designated as hedge | Cash flow hedge | Terminated derivative at fixed rate of 4.147%, original maturity of Oct-2014</t>
  </si>
  <si>
    <t>4.147%</t>
  </si>
  <si>
    <t>Interest rate swap | Designated as hedge | Cash flow hedge | Terminated derivative at fixed rate of 4%, original maturity of Oct-2014</t>
  </si>
  <si>
    <t>4.00%</t>
  </si>
  <si>
    <t>Interest rate swap | Designated as hedge | Cash flow hedge | Terminated derivative at fixed rate of 5.174%, original maturity of Oct-2017</t>
  </si>
  <si>
    <t>5.174%</t>
  </si>
  <si>
    <t>Commitments and Contingencies (Details) $ in Thousands</t>
  </si>
  <si>
    <t>Lease Commitments</t>
  </si>
  <si>
    <t>Minimum rental commitment under operating leases</t>
  </si>
  <si>
    <t>Equipment Leased</t>
  </si>
  <si>
    <t>Purchase Commitments</t>
  </si>
  <si>
    <t>Capital expenditures</t>
  </si>
  <si>
    <t>Income Taxes (Details) - USD ($) $ in Thousands</t>
  </si>
  <si>
    <t>Effective tax rate (as a percent)</t>
  </si>
  <si>
    <t>39.60%</t>
  </si>
  <si>
    <t>35.60%</t>
  </si>
  <si>
    <t>38.50%</t>
  </si>
  <si>
    <t>33.50%</t>
  </si>
  <si>
    <t>U.S. federal tax rate (as a percent)</t>
  </si>
  <si>
    <t>35.00%</t>
  </si>
  <si>
    <t>Charge for the early retirement of leasing equipment</t>
  </si>
  <si>
    <t>Accumulated Other Comprehensive Loss (Details) - USD ($) $ in Thousands</t>
  </si>
  <si>
    <t>Changes in accumulated other comprehensive (loss) by component:</t>
  </si>
  <si>
    <t>Balance at the beginning of the period</t>
  </si>
  <si>
    <t>Current-period other comprehensive income (loss)</t>
  </si>
  <si>
    <t>Balance at the end of the period</t>
  </si>
  <si>
    <t>Unrealized Gain (Loss) on Derivative Instruments</t>
  </si>
  <si>
    <t>Net Derivative Loss to be Reclassified into Earnings</t>
  </si>
  <si>
    <t>Foreign Currency Translation</t>
  </si>
  <si>
    <t>Accumulated Other Comprehensive Loss (Details 2) - USD ($) $ in Thousands</t>
  </si>
  <si>
    <t>Income Statement Totals</t>
  </si>
  <si>
    <t>Provision for income taxes</t>
  </si>
  <si>
    <t>Net loss reclassified out of AOCI</t>
  </si>
  <si>
    <t>AOCI reclassifications | Net Derivative Loss to be Reclassified into Earnings</t>
  </si>
  <si>
    <t>Share-Based Payments (Details) - Restricted shares - SCT Chassis, Inc. - USD ($) $ / shares in Units, $ in Thousands</t>
  </si>
  <si>
    <t>Jan. 01, 2015</t>
  </si>
  <si>
    <t>Shares</t>
  </si>
  <si>
    <t>Non-vested at the beginning of the period (in shares)</t>
  </si>
  <si>
    <t>Granted (in shares)</t>
  </si>
  <si>
    <t>Vested (in shares)</t>
  </si>
  <si>
    <t>Non-vested at the end of the period (in shares)</t>
  </si>
  <si>
    <t>Weighted-Average Grant Date Fair Value per share</t>
  </si>
  <si>
    <t>Non-vested at the beginning of the period (in dollars per share)</t>
  </si>
  <si>
    <t>Granted (in dollars per share)</t>
  </si>
  <si>
    <t>Vested (in dollars per share)</t>
  </si>
  <si>
    <t>Non-vested at the end of the period (in dollars per share)</t>
  </si>
  <si>
    <t>Fair Value of Shares at Grant Date</t>
  </si>
  <si>
    <t>Non-vested at the beginning of the period (in dollars)</t>
  </si>
  <si>
    <t>Granted (in dollars)</t>
  </si>
  <si>
    <t>Vested (in dollars)</t>
  </si>
  <si>
    <t>Non-vested at the end of the period (in dollars)</t>
  </si>
  <si>
    <t>Share-based payments, additional information</t>
  </si>
  <si>
    <t>Granted and immediately vested (in shares)</t>
  </si>
  <si>
    <t>Granted and incrementally vested (in shares)</t>
  </si>
  <si>
    <t>Share-based compensation expense</t>
  </si>
  <si>
    <t>Unrecognized compensation expense</t>
  </si>
  <si>
    <t>Remaining weighted-average vesting period over which the total unrecognized compensation cost is expected to be recognized</t>
  </si>
  <si>
    <t>2 years</t>
  </si>
  <si>
    <t>Additional grants (in shares)</t>
  </si>
  <si>
    <t>Share-based compensation expense recorded related to shares to be granted on achievement of certain conditions</t>
  </si>
  <si>
    <t>Share-Based Payment (Details 2)</t>
  </si>
  <si>
    <t>Jun. 30, 2015shares</t>
  </si>
  <si>
    <t>Number of shares repurchased</t>
  </si>
  <si>
    <t>Segment and Geographic Information (Details) $ in Thousands</t>
  </si>
  <si>
    <t>Jun. 30, 2015USD ($)segment</t>
  </si>
  <si>
    <t>Number of operating and reportable segments | segment</t>
  </si>
  <si>
    <t>Segment information</t>
  </si>
  <si>
    <t>Adjusted EBITDA</t>
  </si>
  <si>
    <t>Operating segments</t>
  </si>
  <si>
    <t>Capital expenditures for long-lived assets</t>
  </si>
  <si>
    <t>Operating segments | Term revenue</t>
  </si>
  <si>
    <t>Operating segments | Pool revenue</t>
  </si>
  <si>
    <t>Operating segments | All other revenue</t>
  </si>
  <si>
    <t>Operating segments | Marine Market segment</t>
  </si>
  <si>
    <t>Operating segments | Marine Market segment | Term revenue</t>
  </si>
  <si>
    <t>Operating segments | Marine Market segment | Pool revenue</t>
  </si>
  <si>
    <t>Operating segments | Marine Market segment | All other revenue</t>
  </si>
  <si>
    <t>Operating segments | Domestic Market segment</t>
  </si>
  <si>
    <t>Operating segments | Domestic Market segment | Term revenue</t>
  </si>
  <si>
    <t>Operating segments | Domestic Market segment | Pool revenue</t>
  </si>
  <si>
    <t>Operating segments | Domestic Market segment | All other revenue</t>
  </si>
  <si>
    <t>Other</t>
  </si>
  <si>
    <t>Other | All other revenue</t>
  </si>
  <si>
    <t>Segment and Geographic Information (Details 2) - USD ($) $ in Thousands</t>
  </si>
  <si>
    <t>Reconciliations of the total measure of profit or loss to the Company's net income (loss)</t>
  </si>
  <si>
    <t>Principal collections on direct finance leases, net of interest earned</t>
  </si>
  <si>
    <t>Non-cash share-based compensation</t>
  </si>
  <si>
    <t>Related Party Transactions (Details) - USD ($) $ in Thousands</t>
  </si>
  <si>
    <t>Mar. 31, 2015</t>
  </si>
  <si>
    <t>Seacastle Inc.</t>
  </si>
  <si>
    <t>Related party transactions</t>
  </si>
  <si>
    <t>Management fees charged to related party</t>
  </si>
  <si>
    <t>Net receivable from affiliates</t>
  </si>
  <si>
    <t>Florida East Coast Railway</t>
  </si>
  <si>
    <t>Revenue from related party</t>
  </si>
  <si>
    <t>SCT Chassis, Inc.</t>
  </si>
  <si>
    <t>Key employee receivable</t>
  </si>
  <si>
    <t>Fair Value of Financial Instruments (Details) - USD ($) $ in Thousands</t>
  </si>
  <si>
    <t>Debt</t>
  </si>
  <si>
    <t>Variable interest rate debt</t>
  </si>
  <si>
    <t>Fixed rate debt</t>
  </si>
  <si>
    <t>Liabilities:</t>
  </si>
  <si>
    <t>Fair Value</t>
  </si>
  <si>
    <t>Derivative instruments</t>
  </si>
  <si>
    <t>Reported Value Measurement</t>
  </si>
  <si>
    <t>Maximum percentage of principal amount of debt for optional redemption with equity offering proceeds</t>
  </si>
  <si>
    <t>Debt redemption price as percentage of principal amount, for optional redemption with equity offering proceeds</t>
  </si>
  <si>
    <t>111.00%</t>
  </si>
  <si>
    <t>Variable rate debt effectively converted to fixed rate</t>
  </si>
  <si>
    <t>Recurring | Fair Value</t>
  </si>
  <si>
    <t>Assets:</t>
  </si>
  <si>
    <t>Recurring | Level 1</t>
  </si>
  <si>
    <t>Recurring | Level 2</t>
  </si>
  <si>
    <t>Guarantor Financial Information (Details) - USD ($) $ in Thousands</t>
  </si>
  <si>
    <t>Jul. 05, 2013</t>
  </si>
  <si>
    <t>Aug. 09, 2012</t>
  </si>
  <si>
    <t>Accounts receivable, net</t>
  </si>
  <si>
    <t>Affiliate and intercompany receivable</t>
  </si>
  <si>
    <t>Liabilities and member's interest</t>
  </si>
  <si>
    <t>Accounts payable, accrued expenses and other liabilities</t>
  </si>
  <si>
    <t>Intercompany payable</t>
  </si>
  <si>
    <t>Senior Secured 11% Notes | Unregistered Original Notes</t>
  </si>
  <si>
    <t>Total principal amount of the Original Notes sold</t>
  </si>
  <si>
    <t>Percentage of principal amount of the outstanding Original Notes validly tendered under exchange offer</t>
  </si>
  <si>
    <t>Eliminations</t>
  </si>
  <si>
    <t>Intercompany interest receivable</t>
  </si>
  <si>
    <t>Intercompany note receivable</t>
  </si>
  <si>
    <t>Investment in subsidiary</t>
  </si>
  <si>
    <t>Intercompany note payable</t>
  </si>
  <si>
    <t>Intercompany interest payable</t>
  </si>
  <si>
    <t>Intercompany lease payable</t>
  </si>
  <si>
    <t>Guarantor Subsidiaries</t>
  </si>
  <si>
    <t>Issuer Parent | Reportable Legal Entities</t>
  </si>
  <si>
    <t>Guarantor Subsidiaries | Reportable Legal Entities</t>
  </si>
  <si>
    <t>Non-Guarantor Subsidiaries | Reportable Legal Entities</t>
  </si>
  <si>
    <t>Guarantor Financial Information (Details 2) - USD ($) $ in Thousands</t>
  </si>
  <si>
    <t>Total Revenue</t>
  </si>
  <si>
    <t>Unrealized loss on derivative instruments, net</t>
  </si>
  <si>
    <t>Foreign currency translation loss, net</t>
  </si>
  <si>
    <t>Total other comprehensive income</t>
  </si>
  <si>
    <t>Consolidated Statements of Comprehensive Income (Parenthetical)</t>
  </si>
  <si>
    <t>Unrealized loss on derivative instruments, net of tax</t>
  </si>
  <si>
    <t>Equity in earnings of subsidiary</t>
  </si>
  <si>
    <t>Issuer Parent</t>
  </si>
  <si>
    <t>Non-Guarantor Subsidiaries</t>
  </si>
  <si>
    <t>Guarantor Financial Information (Details 3) - USD ($) $ in Thousands</t>
  </si>
  <si>
    <t>Net cash (used in) provided by operating activities</t>
  </si>
  <si>
    <t>Investing activities:</t>
  </si>
  <si>
    <t>Financing activities:</t>
  </si>
  <si>
    <t>Proceeds from debt</t>
  </si>
  <si>
    <t>Repayments of long-term debt</t>
  </si>
  <si>
    <t>Subsequent Events (Details) - USD ($) $ in Thousands</t>
  </si>
  <si>
    <t>Aug. 11, 2015</t>
  </si>
  <si>
    <t>Aug. 07, 2015</t>
  </si>
  <si>
    <t>Jul. 15, 2015</t>
  </si>
  <si>
    <t>Jul. 14, 2015</t>
  </si>
  <si>
    <t>Subsequent events</t>
  </si>
  <si>
    <t>Aggregate principal</t>
  </si>
  <si>
    <t>Subsequent Event | Senior Secured 11% Notes</t>
  </si>
  <si>
    <t>Percentage of principal amount</t>
  </si>
  <si>
    <t>108.25%</t>
  </si>
  <si>
    <t>Financing fees expensed upon redemption</t>
  </si>
  <si>
    <t>Interpool | Subsequent Event</t>
  </si>
  <si>
    <t>Proceeds from sale of corporate headquarters building</t>
  </si>
  <si>
    <t>Tax incentive credit</t>
  </si>
  <si>
    <t>Period of time tax credits are received</t>
  </si>
  <si>
    <t>10 years</t>
  </si>
  <si>
    <t>Interpool | Subsequent Event | Credit Agreement-Third and Incremental Amendments</t>
  </si>
  <si>
    <t>Deferred financing fees</t>
  </si>
  <si>
    <t>Interpool | ABL Facility | Subsequent Event | Credit Agreement-Third Amendment</t>
  </si>
  <si>
    <t>Current revolving commitment borrowing capacity</t>
  </si>
  <si>
    <t>Maximum revolving commitment borrowing capacity</t>
  </si>
  <si>
    <t>Interpool | ABL Facility | Subsequent Event | Credit Agreement-Incremental Amendment</t>
  </si>
  <si>
    <t>Increase (decrease) in revolving commitment</t>
  </si>
  <si>
    <t>Interpool | ABL Facility with JPMorgan Chase Bank, N.A. | Subsequent Event | Credit Agreement-Incremental Amendment</t>
  </si>
  <si>
    <t>Interpool | ABL Facility with Citibank, N.A. | Subsequent Event | Credit Agreement-Incremental Amendment</t>
  </si>
  <si>
    <t>Interpool | ABL Facility with City National Bank | Subsequent Event | Credit Agreement-Incremental Amendment</t>
  </si>
  <si>
    <t>Interpool | ABL Facility with Bank of America, N.A. | Subsequent Event | Credit Agreement-Incremental Amendment</t>
  </si>
  <si>
    <t>Interpool | ABL Facility with Deutsche Bank AG New York Branch | Subsequent Event | Credit Agreement-Incremental Amend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2"/>
  </cols>
  <sheetData>
    <row r="1" spans="1:2">
      <c t="s" s="1" r="A1">
        <v>0</v>
      </c>
      <c t="s" s="2" r="B1">
        <v>1</v>
      </c>
    </row>
    <row r="2" spans="1:2">
      <c t="s" s="3" r="A2">
        <v>2</v>
      </c>
    </row>
    <row r="3" spans="1:2">
      <c t="s" s="4" r="A3">
        <v>3</v>
      </c>
      <c t="s" s="4" r="B3">
        <v>4</v>
      </c>
    </row>
    <row r="4" spans="1:2">
      <c t="s" s="4" r="A4">
        <v>5</v>
      </c>
      <c t="n" s="5" r="B4">
        <v>1570774</v>
      </c>
    </row>
    <row r="5" spans="1:2">
      <c t="s" s="4" r="A5">
        <v>6</v>
      </c>
      <c t="s" s="4" r="B5">
        <v>7</v>
      </c>
    </row>
    <row r="6" spans="1:2">
      <c t="s" s="4" r="A6">
        <v>8</v>
      </c>
      <c t="s" s="4" r="B6">
        <v>9</v>
      </c>
    </row>
    <row r="7" spans="1:2">
      <c t="s" s="4" r="A7">
        <v>10</v>
      </c>
      <c t="s" s="4" r="B7">
        <v>11</v>
      </c>
    </row>
    <row r="8" spans="1:2">
      <c t="s" s="4" r="A8">
        <v>12</v>
      </c>
      <c t="s" s="4" r="B8">
        <v>13</v>
      </c>
    </row>
    <row r="9" spans="1:2">
      <c t="s" s="4" r="A9">
        <v>14</v>
      </c>
      <c t="s" s="4" r="B9">
        <v>15</v>
      </c>
    </row>
    <row r="10" spans="1:2">
      <c t="s" s="4" r="A10">
        <v>16</v>
      </c>
      <c t="s" s="4" r="B10">
        <v>17</v>
      </c>
    </row>
    <row r="11" spans="1:2">
      <c t="s" s="4" r="A11">
        <v>18</v>
      </c>
      <c t="n" s="5" r="B11">
        <v>0</v>
      </c>
    </row>
    <row r="12" spans="1:2">
      <c t="s" s="4" r="A12">
        <v>19</v>
      </c>
      <c t="n" s="5" r="B12">
        <v>2015</v>
      </c>
    </row>
    <row r="13" spans="1:2">
      <c t="s" s="4" r="A13">
        <v>20</v>
      </c>
      <c t="s" s="6" r="B13">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21</v>
      </c>
      <c t="s" s="2" r="B1">
        <v>53</v>
      </c>
    </row>
    <row r="2" spans="1:2">
      <c t="s" s="2" r="B2">
        <v>23</v>
      </c>
    </row>
    <row r="3" spans="1:2">
      <c t="s" s="3" r="A3">
        <v>121</v>
      </c>
    </row>
    <row r="4" spans="1:2">
      <c t="s" s="4" r="A4">
        <v>121</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123</v>
      </c>
      <c t="s" s="2" r="B1">
        <v>53</v>
      </c>
    </row>
    <row r="2" spans="1:2">
      <c t="s" s="2" r="B2">
        <v>23</v>
      </c>
    </row>
    <row r="3" spans="1:2">
      <c t="s" s="3" r="A3">
        <v>123</v>
      </c>
    </row>
    <row r="4" spans="1:2">
      <c t="s" s="4" r="A4">
        <v>123</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s="1" r="A1">
        <v>125</v>
      </c>
      <c t="s" s="2" r="B1">
        <v>53</v>
      </c>
    </row>
    <row r="2" spans="1:2">
      <c t="s" s="2" r="B2">
        <v>23</v>
      </c>
    </row>
    <row r="3" spans="1:2">
      <c t="s" s="3" r="A3">
        <v>125</v>
      </c>
    </row>
    <row r="4" spans="1:2">
      <c t="s" s="4" r="A4">
        <v>125</v>
      </c>
      <c t="s" s="4"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27</v>
      </c>
      <c t="s" s="2" r="B1">
        <v>53</v>
      </c>
    </row>
    <row r="2" spans="1:2">
      <c t="s" s="2" r="B2">
        <v>23</v>
      </c>
    </row>
    <row r="3" spans="1:2">
      <c t="s" s="3" r="A3">
        <v>127</v>
      </c>
    </row>
    <row r="4" spans="1:2">
      <c t="s" s="4" r="A4">
        <v>127</v>
      </c>
      <c t="s" s="4" r="B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29</v>
      </c>
      <c t="s" s="2" r="B1">
        <v>53</v>
      </c>
    </row>
    <row r="2" spans="1:2">
      <c t="s" s="2" r="B2">
        <v>23</v>
      </c>
    </row>
    <row r="3" spans="1:2">
      <c t="s" s="3" r="A3">
        <v>129</v>
      </c>
    </row>
    <row r="4" spans="1:2">
      <c t="s" s="4" r="A4">
        <v>129</v>
      </c>
      <c t="s" s="4" r="B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s="1" r="A1">
        <v>131</v>
      </c>
      <c t="s" s="2" r="B1">
        <v>53</v>
      </c>
    </row>
    <row r="2" spans="1:2">
      <c t="s" s="2" r="B2">
        <v>23</v>
      </c>
    </row>
    <row r="3" spans="1:2">
      <c t="s" s="3" r="A3">
        <v>131</v>
      </c>
    </row>
    <row r="4" spans="1:2">
      <c t="s" s="4" r="A4">
        <v>131</v>
      </c>
      <c t="s" s="4" r="B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33</v>
      </c>
      <c t="s" s="2" r="B1">
        <v>53</v>
      </c>
    </row>
    <row r="2" spans="1:2">
      <c t="s" s="2" r="B2">
        <v>23</v>
      </c>
    </row>
    <row r="3" spans="1:2">
      <c t="s" s="3" r="A3">
        <v>133</v>
      </c>
    </row>
    <row r="4" spans="1:2">
      <c t="s" s="4" r="A4">
        <v>133</v>
      </c>
      <c t="s" s="4" r="B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s="1" r="A1">
        <v>135</v>
      </c>
      <c t="s" s="2" r="B1">
        <v>53</v>
      </c>
    </row>
    <row r="2" spans="1:2">
      <c t="s" s="2" r="B2">
        <v>23</v>
      </c>
    </row>
    <row r="3" spans="1:2">
      <c t="s" s="3" r="A3">
        <v>135</v>
      </c>
    </row>
    <row r="4" spans="1:2">
      <c t="s" s="4" r="A4">
        <v>135</v>
      </c>
      <c t="s" s="4" r="B4">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37</v>
      </c>
      <c t="s" s="2" r="B1">
        <v>53</v>
      </c>
    </row>
    <row r="2" spans="1:2">
      <c t="s" s="2" r="B2">
        <v>23</v>
      </c>
    </row>
    <row r="3" spans="1:2">
      <c t="s" s="3" r="A3">
        <v>137</v>
      </c>
    </row>
    <row r="4" spans="1:2">
      <c t="s" s="4" r="A4">
        <v>137</v>
      </c>
      <c t="s" s="4" r="B4">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39</v>
      </c>
      <c t="s" s="2" r="B1">
        <v>53</v>
      </c>
    </row>
    <row r="2" spans="1:2">
      <c t="s" s="2" r="B2">
        <v>23</v>
      </c>
    </row>
    <row r="3" spans="1:2">
      <c t="s" s="3" r="A3">
        <v>139</v>
      </c>
    </row>
    <row r="4" spans="1:2">
      <c t="s" s="4" r="A4">
        <v>139</v>
      </c>
      <c t="s" s="4" r="B4">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3</v>
      </c>
      <c t="s" s="2" r="C1">
        <v>24</v>
      </c>
    </row>
    <row r="2" spans="1:3">
      <c t="s" s="3" r="A2">
        <v>25</v>
      </c>
    </row>
    <row r="3" spans="1:3">
      <c t="s" s="4" r="A3">
        <v>26</v>
      </c>
      <c t="n" s="7" r="B3">
        <v>3717</v>
      </c>
      <c t="n" s="7" r="C3">
        <v>4256</v>
      </c>
    </row>
    <row r="4" spans="1:3">
      <c t="s" s="4" r="A4">
        <v>27</v>
      </c>
      <c t="n" s="5" r="B4">
        <v>131581</v>
      </c>
      <c t="n" s="5" r="C4">
        <v>135076</v>
      </c>
    </row>
    <row r="5" spans="1:3">
      <c t="s" s="4" r="A5">
        <v>28</v>
      </c>
      <c t="n" s="5" r="B5">
        <v>14473</v>
      </c>
      <c t="n" s="5" r="C5">
        <v>16215</v>
      </c>
    </row>
    <row r="6" spans="1:3">
      <c t="s" s="4" r="A6">
        <v>29</v>
      </c>
      <c t="n" s="5" r="B6">
        <v>1400515</v>
      </c>
      <c t="n" s="5" r="C6">
        <v>1436909</v>
      </c>
    </row>
    <row r="7" spans="1:3">
      <c t="s" s="4" r="A7">
        <v>30</v>
      </c>
      <c t="n" s="5" r="B7">
        <v>251907</v>
      </c>
      <c t="n" s="5" r="C7">
        <v>251907</v>
      </c>
    </row>
    <row r="8" spans="1:3">
      <c t="s" s="4" r="A8">
        <v>31</v>
      </c>
      <c t="n" s="5" r="B8">
        <v>47846</v>
      </c>
      <c t="n" s="5" r="C8">
        <v>41954</v>
      </c>
    </row>
    <row r="9" spans="1:3">
      <c t="s" s="4" r="A9">
        <v>32</v>
      </c>
      <c t="n" s="5" r="B9">
        <v>1850039</v>
      </c>
      <c t="n" s="5" r="C9">
        <v>1886317</v>
      </c>
    </row>
    <row r="10" spans="1:3">
      <c t="s" s="3" r="A10">
        <v>33</v>
      </c>
    </row>
    <row r="11" spans="1:3">
      <c t="s" s="4" r="A11">
        <v>34</v>
      </c>
      <c t="n" s="5" r="B11">
        <v>18382</v>
      </c>
      <c t="n" s="5" r="C11">
        <v>14781</v>
      </c>
    </row>
    <row r="12" spans="1:3">
      <c t="s" s="4" r="A12">
        <v>35</v>
      </c>
      <c t="n" s="5" r="B12">
        <v>61474</v>
      </c>
      <c t="n" s="5" r="C12">
        <v>74449</v>
      </c>
    </row>
    <row r="13" spans="1:3">
      <c t="s" s="4" r="A13">
        <v>36</v>
      </c>
      <c t="n" s="5" r="B13">
        <v>118243</v>
      </c>
      <c t="n" s="5" r="C13">
        <v>102467</v>
      </c>
    </row>
    <row r="14" spans="1:3">
      <c t="s" s="3" r="A14">
        <v>37</v>
      </c>
    </row>
    <row r="15" spans="1:3">
      <c t="s" s="4" r="A15">
        <v>38</v>
      </c>
      <c t="n" s="5" r="B15">
        <v>28194</v>
      </c>
      <c t="n" s="5" r="C15">
        <v>30546</v>
      </c>
    </row>
    <row r="16" spans="1:3">
      <c t="s" s="4" r="A16">
        <v>39</v>
      </c>
      <c t="n" s="5" r="B16">
        <v>1068183</v>
      </c>
      <c t="n" s="5" r="C16">
        <v>1133676</v>
      </c>
    </row>
    <row r="17" spans="1:3">
      <c t="s" s="4" r="A17">
        <v>40</v>
      </c>
      <c t="n" s="5" r="B17">
        <v>1096377</v>
      </c>
      <c t="n" s="5" r="C17">
        <v>1164222</v>
      </c>
    </row>
    <row r="18" spans="1:3">
      <c t="s" s="4" r="A18">
        <v>41</v>
      </c>
      <c t="n" s="7" r="B18">
        <v>1294476</v>
      </c>
      <c t="n" s="7" r="C18">
        <v>1355919</v>
      </c>
    </row>
    <row r="19" spans="1:3">
      <c t="s" s="4" r="A19">
        <v>42</v>
      </c>
    </row>
    <row r="20" spans="1:3">
      <c t="s" s="3" r="A20">
        <v>43</v>
      </c>
    </row>
    <row r="21" spans="1:3">
      <c t="s" s="4" r="A21">
        <v>43</v>
      </c>
      <c t="n" s="7" r="B21">
        <v>579236</v>
      </c>
      <c t="n" s="7" r="C21">
        <v>559015</v>
      </c>
    </row>
    <row r="22" spans="1:3">
      <c t="s" s="4" r="A22">
        <v>44</v>
      </c>
      <c t="n" s="5" r="B22">
        <v>-23673</v>
      </c>
      <c t="n" s="5" r="C22">
        <v>-28617</v>
      </c>
    </row>
    <row r="23" spans="1:3">
      <c t="s" s="4" r="A23">
        <v>45</v>
      </c>
      <c t="n" s="5" r="B23">
        <v>555563</v>
      </c>
      <c t="n" s="5" r="C23">
        <v>530398</v>
      </c>
    </row>
    <row r="24" spans="1:3">
      <c t="s" s="4" r="A24">
        <v>46</v>
      </c>
      <c t="n" s="7" r="B24">
        <v>1850039</v>
      </c>
      <c t="n" s="7" r="C24">
        <v>18863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41</v>
      </c>
      <c t="s" s="2" r="B1">
        <v>53</v>
      </c>
    </row>
    <row r="2" spans="1:2">
      <c t="s" s="2" r="B2">
        <v>23</v>
      </c>
    </row>
    <row r="3" spans="1:2">
      <c t="s" s="3" r="A3">
        <v>141</v>
      </c>
    </row>
    <row r="4" spans="1:2">
      <c t="s" s="4" r="A4">
        <v>141</v>
      </c>
      <c t="s" s="4" r="B4">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43</v>
      </c>
      <c t="s" s="2" r="B1">
        <v>53</v>
      </c>
    </row>
    <row r="2" spans="1:2">
      <c t="s" s="2" r="B2">
        <v>23</v>
      </c>
    </row>
    <row r="3" spans="1:2">
      <c t="s" s="3" r="A3">
        <v>143</v>
      </c>
    </row>
    <row r="4" spans="1:2">
      <c t="s" s="4" r="A4">
        <v>143</v>
      </c>
      <c t="s" s="4" r="B4">
        <v>1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45</v>
      </c>
      <c t="s" s="2" r="B1">
        <v>53</v>
      </c>
    </row>
    <row r="2" spans="1:2">
      <c t="s" s="2" r="B2">
        <v>23</v>
      </c>
    </row>
    <row r="3" spans="1:2">
      <c t="s" s="3" r="A3">
        <v>145</v>
      </c>
    </row>
    <row r="4" spans="1:2">
      <c t="s" s="4" r="A4">
        <v>145</v>
      </c>
      <c t="s" s="4" r="B4">
        <v>1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s="1" r="A1">
        <v>147</v>
      </c>
      <c t="s" s="2" r="B1">
        <v>53</v>
      </c>
    </row>
    <row r="2" spans="1:2">
      <c t="s" s="2" r="B2">
        <v>23</v>
      </c>
    </row>
    <row r="3" spans="1:2">
      <c t="s" s="3" r="A3">
        <v>119</v>
      </c>
    </row>
    <row r="4" spans="1:2">
      <c t="s" s="4" r="A4">
        <v>148</v>
      </c>
      <c t="s" s="4" r="B4">
        <v>149</v>
      </c>
    </row>
    <row r="5" spans="1:2">
      <c t="s" s="4" r="A5">
        <v>150</v>
      </c>
      <c t="s" s="4" r="B5">
        <v>1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52</v>
      </c>
      <c t="s" s="2" r="B1">
        <v>53</v>
      </c>
    </row>
    <row r="2" spans="1:2">
      <c t="s" s="2" r="B2">
        <v>23</v>
      </c>
    </row>
    <row r="3" spans="1:2">
      <c t="s" s="3" r="A3">
        <v>121</v>
      </c>
    </row>
    <row r="4" spans="1:2">
      <c t="s" s="4" r="A4">
        <v>153</v>
      </c>
      <c t="s" s="4" r="B4">
        <v>1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55</v>
      </c>
      <c t="s" s="2" r="B1">
        <v>53</v>
      </c>
    </row>
    <row r="2" spans="1:2">
      <c t="s" s="2" r="B2">
        <v>23</v>
      </c>
    </row>
    <row r="3" spans="1:2">
      <c t="s" s="3" r="A3">
        <v>125</v>
      </c>
    </row>
    <row r="4" spans="1:2">
      <c t="s" s="4" r="A4">
        <v>156</v>
      </c>
      <c t="s" s="4" r="B4">
        <v>1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158</v>
      </c>
      <c t="s" s="2" r="B1">
        <v>53</v>
      </c>
    </row>
    <row r="2" spans="1:2">
      <c t="s" s="2" r="B2">
        <v>23</v>
      </c>
    </row>
    <row r="3" spans="1:2">
      <c t="s" s="3" r="A3">
        <v>127</v>
      </c>
    </row>
    <row r="4" spans="1:2">
      <c t="s" s="4" r="A4">
        <v>159</v>
      </c>
      <c t="s" s="4" r="B4">
        <v>160</v>
      </c>
    </row>
    <row r="5" spans="1:2">
      <c t="s" s="4" r="A5">
        <v>161</v>
      </c>
      <c t="s" s="4" r="B5">
        <v>162</v>
      </c>
    </row>
    <row r="6" spans="1:2">
      <c t="s" s="4" r="A6">
        <v>163</v>
      </c>
      <c t="s" s="4" r="B6">
        <v>164</v>
      </c>
    </row>
    <row r="7" spans="1:2">
      <c t="s" s="4" r="A7">
        <v>165</v>
      </c>
      <c t="s" s="4" r="B7">
        <v>166</v>
      </c>
    </row>
    <row r="8" spans="1:2">
      <c t="s" s="4" r="A8">
        <v>167</v>
      </c>
      <c t="s" s="4" r="B8">
        <v>1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69</v>
      </c>
      <c t="s" s="2" r="B1">
        <v>53</v>
      </c>
    </row>
    <row r="2" spans="1:2">
      <c t="s" s="2" r="B2">
        <v>23</v>
      </c>
    </row>
    <row r="3" spans="1:2">
      <c t="s" s="3" r="A3">
        <v>133</v>
      </c>
    </row>
    <row r="4" spans="1:2">
      <c t="s" s="4" r="A4">
        <v>170</v>
      </c>
      <c t="s" s="4" r="B4">
        <v>171</v>
      </c>
    </row>
    <row r="5" spans="1:2">
      <c t="s" s="4" r="A5">
        <v>172</v>
      </c>
      <c t="s" s="4" r="B5">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74</v>
      </c>
      <c t="s" s="2" r="B1">
        <v>53</v>
      </c>
    </row>
    <row r="2" spans="1:2">
      <c t="s" s="2" r="B2">
        <v>23</v>
      </c>
    </row>
    <row r="3" spans="1:2">
      <c t="s" s="3" r="A3">
        <v>135</v>
      </c>
    </row>
    <row r="4" spans="1:2">
      <c t="s" s="4" r="A4">
        <v>175</v>
      </c>
      <c t="s" s="4" r="B4">
        <v>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s="1" r="A1">
        <v>177</v>
      </c>
      <c t="s" s="2" r="B1">
        <v>53</v>
      </c>
    </row>
    <row r="2" spans="1:2">
      <c t="s" s="2" r="B2">
        <v>23</v>
      </c>
    </row>
    <row r="3" spans="1:2">
      <c t="s" s="3" r="A3">
        <v>137</v>
      </c>
    </row>
    <row r="4" spans="1:2">
      <c t="s" s="4" r="A4">
        <v>178</v>
      </c>
      <c t="s" s="4" r="B4">
        <v>179</v>
      </c>
    </row>
    <row r="5" spans="1:2">
      <c t="s" s="4" r="A5">
        <v>180</v>
      </c>
      <c t="s" s="4" r="B5">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s="1" r="A1">
        <v>47</v>
      </c>
      <c t="s" s="2" r="B1">
        <v>23</v>
      </c>
      <c t="s" s="2" r="C1">
        <v>24</v>
      </c>
    </row>
    <row r="2" spans="1:3">
      <c t="s" s="3" r="A2">
        <v>48</v>
      </c>
    </row>
    <row r="3" spans="1:3">
      <c t="s" s="4" r="A3">
        <v>49</v>
      </c>
      <c t="n" s="7" r="B3">
        <v>18330</v>
      </c>
      <c t="n" s="7" r="C3">
        <v>19030</v>
      </c>
    </row>
    <row r="4" spans="1:3">
      <c t="s" s="4" r="A4">
        <v>50</v>
      </c>
      <c t="n" s="7" r="B4">
        <v>426187</v>
      </c>
      <c t="n" s="7" r="C4">
        <v>4004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82</v>
      </c>
      <c t="s" s="2" r="B1">
        <v>53</v>
      </c>
    </row>
    <row r="2" spans="1:2">
      <c t="s" s="2" r="B2">
        <v>23</v>
      </c>
    </row>
    <row r="3" spans="1:2">
      <c t="s" s="3" r="A3">
        <v>141</v>
      </c>
    </row>
    <row r="4" spans="1:2">
      <c t="s" s="4" r="A4">
        <v>183</v>
      </c>
      <c t="s" s="4" r="B4">
        <v>184</v>
      </c>
    </row>
    <row r="5" spans="1:2">
      <c t="s" s="4" r="A5">
        <v>185</v>
      </c>
      <c t="s" s="4" r="B5">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s="1" r="A1">
        <v>187</v>
      </c>
      <c t="s" s="2" r="B1">
        <v>53</v>
      </c>
    </row>
    <row r="2" spans="1:2">
      <c t="s" s="2" r="B2">
        <v>23</v>
      </c>
    </row>
    <row r="3" spans="1:2">
      <c t="s" s="3" r="A3">
        <v>143</v>
      </c>
    </row>
    <row r="4" spans="1:2">
      <c t="s" s="4" r="A4">
        <v>188</v>
      </c>
      <c t="s" s="4" r="B4">
        <v>189</v>
      </c>
    </row>
    <row r="5" spans="1:2">
      <c t="s" s="4" r="A5">
        <v>190</v>
      </c>
      <c t="s" s="4" r="B5">
        <v>191</v>
      </c>
    </row>
    <row r="6" spans="1:2">
      <c t="s" s="4" r="A6">
        <v>192</v>
      </c>
      <c t="s" s="4" r="B6">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t="s" s="1" r="A1">
        <v>194</v>
      </c>
      <c t="s" s="2" r="B1">
        <v>53</v>
      </c>
    </row>
    <row r="2" spans="1:4">
      <c t="s" s="2" r="B2">
        <v>195</v>
      </c>
      <c t="s" s="2" r="C2">
        <v>196</v>
      </c>
      <c t="s" s="2" r="D2">
        <v>197</v>
      </c>
    </row>
    <row r="3" spans="1:4">
      <c t="s" s="3" r="A3">
        <v>198</v>
      </c>
    </row>
    <row r="4" spans="1:4">
      <c t="s" s="4" r="A4">
        <v>199</v>
      </c>
      <c t="n" s="5" r="B4">
        <v>1</v>
      </c>
    </row>
    <row r="5" spans="1:4">
      <c t="s" s="4" r="A5">
        <v>200</v>
      </c>
      <c t="n" s="5" r="B5">
        <v>2</v>
      </c>
    </row>
    <row r="6" spans="1:4">
      <c t="s" s="4" r="A6">
        <v>201</v>
      </c>
      <c t="n" s="7" r="B6">
        <v>1096377</v>
      </c>
      <c t="n" s="7" r="C6">
        <v>1164222</v>
      </c>
      <c t="n" s="7" r="D6">
        <v>300000</v>
      </c>
    </row>
    <row r="7" spans="1:4">
      <c t="s" s="4" r="A7">
        <v>202</v>
      </c>
      <c t="s" s="4" r="D7">
        <v>203</v>
      </c>
    </row>
    <row r="8" spans="1:4">
      <c t="s" s="4" r="A8">
        <v>204</v>
      </c>
    </row>
    <row r="9" spans="1:4">
      <c t="s" s="3" r="A9">
        <v>198</v>
      </c>
    </row>
    <row r="10" spans="1:4">
      <c t="s" s="4" r="A10">
        <v>205</v>
      </c>
      <c t="s" s="4" r="B10">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207</v>
      </c>
      <c t="s" s="2" r="B1">
        <v>208</v>
      </c>
      <c t="s" s="2" r="C1">
        <v>23</v>
      </c>
      <c t="s" s="2" r="D1">
        <v>24</v>
      </c>
      <c t="s" s="2" r="E1">
        <v>209</v>
      </c>
      <c t="s" s="2" r="F1">
        <v>210</v>
      </c>
    </row>
    <row r="2" spans="1:6">
      <c t="s" s="3" r="A2">
        <v>211</v>
      </c>
    </row>
    <row r="3" spans="1:6">
      <c t="s" s="4" r="A3">
        <v>31</v>
      </c>
      <c t="n" s="7" r="C3">
        <v>-47846</v>
      </c>
      <c t="n" s="7" r="D3">
        <v>-41954</v>
      </c>
    </row>
    <row r="4" spans="1:6">
      <c t="s" s="4" r="A4">
        <v>212</v>
      </c>
      <c t="n" s="7" r="C4">
        <v>1096377</v>
      </c>
      <c t="n" s="5" r="D4">
        <v>1164222</v>
      </c>
      <c t="n" s="7" r="F4">
        <v>300000</v>
      </c>
    </row>
    <row r="5" spans="1:6">
      <c t="s" s="4" r="A5">
        <v>213</v>
      </c>
    </row>
    <row r="6" spans="1:6">
      <c t="s" s="3" r="A6">
        <v>211</v>
      </c>
    </row>
    <row r="7" spans="1:6">
      <c t="s" s="4" r="A7">
        <v>31</v>
      </c>
      <c t="n" s="7" r="B7">
        <v>12500</v>
      </c>
    </row>
    <row r="8" spans="1:6">
      <c t="s" s="4" r="A8">
        <v>212</v>
      </c>
      <c t="n" s="7" r="B8">
        <v>12500</v>
      </c>
    </row>
    <row r="9" spans="1:6">
      <c t="s" s="4" r="A9">
        <v>214</v>
      </c>
    </row>
    <row r="10" spans="1:6">
      <c t="s" s="3" r="A10">
        <v>211</v>
      </c>
    </row>
    <row r="11" spans="1:6">
      <c t="s" s="4" r="A11">
        <v>31</v>
      </c>
      <c t="n" s="5" r="D11">
        <v>21600</v>
      </c>
      <c t="n" s="7" r="E11">
        <v>25300</v>
      </c>
    </row>
    <row r="12" spans="1:6">
      <c t="s" s="4" r="A12">
        <v>212</v>
      </c>
      <c t="n" s="7" r="D12">
        <v>21600</v>
      </c>
      <c t="n" s="7" r="E12">
        <v>253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s="1" r="A1">
        <v>215</v>
      </c>
      <c t="s" s="2" r="B1">
        <v>23</v>
      </c>
      <c t="s" s="2" r="C1">
        <v>24</v>
      </c>
    </row>
    <row r="2" spans="1:3">
      <c t="s" s="3" r="A2">
        <v>216</v>
      </c>
    </row>
    <row r="3" spans="1:3">
      <c t="n" s="5" r="A3">
        <v>2015</v>
      </c>
      <c t="n" s="7" r="B3">
        <v>45867</v>
      </c>
    </row>
    <row r="4" spans="1:3">
      <c t="n" s="5" r="A4">
        <v>2016</v>
      </c>
      <c t="n" s="5" r="B4">
        <v>53668</v>
      </c>
    </row>
    <row r="5" spans="1:3">
      <c t="n" s="5" r="A5">
        <v>2017</v>
      </c>
      <c t="n" s="5" r="B5">
        <v>35737</v>
      </c>
    </row>
    <row r="6" spans="1:3">
      <c t="n" s="5" r="A6">
        <v>2018</v>
      </c>
      <c t="n" s="5" r="B6">
        <v>5535</v>
      </c>
    </row>
    <row r="7" spans="1:3">
      <c t="n" s="5" r="A7">
        <v>2019</v>
      </c>
      <c t="n" s="5" r="B7">
        <v>3965</v>
      </c>
    </row>
    <row r="8" spans="1:3">
      <c t="s" s="4" r="A8">
        <v>217</v>
      </c>
      <c t="n" s="5" r="B8">
        <v>153</v>
      </c>
    </row>
    <row r="9" spans="1:3">
      <c t="s" s="4" r="A9">
        <v>1</v>
      </c>
      <c t="n" s="5" r="B9">
        <v>144925</v>
      </c>
    </row>
    <row r="10" spans="1:3">
      <c t="s" s="3" r="A10">
        <v>218</v>
      </c>
    </row>
    <row r="11" spans="1:3">
      <c t="n" s="5" r="A11">
        <v>2015</v>
      </c>
      <c t="n" s="5" r="B11">
        <v>2392</v>
      </c>
    </row>
    <row r="12" spans="1:3">
      <c t="n" s="5" r="A12">
        <v>2016</v>
      </c>
      <c t="n" s="5" r="B12">
        <v>3875</v>
      </c>
    </row>
    <row r="13" spans="1:3">
      <c t="n" s="5" r="A13">
        <v>2017</v>
      </c>
      <c t="n" s="5" r="B13">
        <v>10352</v>
      </c>
    </row>
    <row r="14" spans="1:3">
      <c t="n" s="5" r="A14">
        <v>2018</v>
      </c>
      <c t="n" s="5" r="B14">
        <v>94</v>
      </c>
    </row>
    <row r="15" spans="1:3">
      <c t="n" s="5" r="A15">
        <v>2019</v>
      </c>
      <c t="n" s="5" r="B15">
        <v>9</v>
      </c>
    </row>
    <row r="16" spans="1:3">
      <c t="s" s="4" r="A16">
        <v>217</v>
      </c>
      <c t="n" s="5" r="B16">
        <v>39</v>
      </c>
    </row>
    <row r="17" spans="1:3">
      <c t="s" s="4" r="A17">
        <v>1</v>
      </c>
      <c t="n" s="5" r="B17">
        <v>16761</v>
      </c>
      <c t="n" s="7" r="C17">
        <v>19271</v>
      </c>
    </row>
    <row r="18" spans="1:3">
      <c t="s" s="3" r="A18">
        <v>219</v>
      </c>
    </row>
    <row r="19" spans="1:3">
      <c t="n" s="5" r="A19">
        <v>2015</v>
      </c>
      <c t="n" s="5" r="B19">
        <v>707</v>
      </c>
    </row>
    <row r="20" spans="1:3">
      <c t="n" s="5" r="A20">
        <v>2016</v>
      </c>
      <c t="n" s="5" r="B20">
        <v>1145</v>
      </c>
    </row>
    <row r="21" spans="1:3">
      <c t="n" s="5" r="A21">
        <v>2017</v>
      </c>
      <c t="n" s="5" r="B21">
        <v>402</v>
      </c>
    </row>
    <row r="22" spans="1:3">
      <c t="n" s="5" r="A22">
        <v>2018</v>
      </c>
      <c t="n" s="5" r="B22">
        <v>12</v>
      </c>
    </row>
    <row r="23" spans="1:3">
      <c t="n" s="5" r="A23">
        <v>2019</v>
      </c>
      <c t="n" s="5" r="B23">
        <v>8</v>
      </c>
    </row>
    <row r="24" spans="1:3">
      <c t="s" s="4" r="A24">
        <v>217</v>
      </c>
      <c t="n" s="5" r="B24">
        <v>14</v>
      </c>
    </row>
    <row r="25" spans="1:3">
      <c t="s" s="4" r="A25">
        <v>1</v>
      </c>
      <c t="n" s="5" r="B25">
        <v>2288</v>
      </c>
      <c t="n" s="5" r="C25">
        <v>3056</v>
      </c>
    </row>
    <row r="26" spans="1:3">
      <c t="s" s="3" r="A26">
        <v>220</v>
      </c>
    </row>
    <row r="27" spans="1:3">
      <c t="n" s="5" r="A27">
        <v>2014</v>
      </c>
      <c t="n" s="5" r="B27">
        <v>1685</v>
      </c>
    </row>
    <row r="28" spans="1:3">
      <c t="n" s="5" r="A28">
        <v>2016</v>
      </c>
      <c t="n" s="5" r="B28">
        <v>2730</v>
      </c>
    </row>
    <row r="29" spans="1:3">
      <c t="n" s="5" r="A29">
        <v>2017</v>
      </c>
      <c t="n" s="5" r="B29">
        <v>9950</v>
      </c>
    </row>
    <row r="30" spans="1:3">
      <c t="n" s="5" r="A30">
        <v>2018</v>
      </c>
      <c t="n" s="5" r="B30">
        <v>82</v>
      </c>
    </row>
    <row r="31" spans="1:3">
      <c t="n" s="5" r="A31">
        <v>2019</v>
      </c>
      <c t="n" s="5" r="B31">
        <v>1</v>
      </c>
    </row>
    <row r="32" spans="1:3">
      <c t="s" s="4" r="A32">
        <v>217</v>
      </c>
      <c t="n" s="5" r="B32">
        <v>25</v>
      </c>
    </row>
    <row r="33" spans="1:3">
      <c t="s" s="4" r="A33">
        <v>1</v>
      </c>
      <c t="n" s="5" r="B33">
        <v>14473</v>
      </c>
      <c t="n" s="5" r="C33">
        <v>16215</v>
      </c>
    </row>
    <row r="34" spans="1:3">
      <c t="s" s="4" r="A34">
        <v>221</v>
      </c>
      <c t="n" s="7" r="B34">
        <v>8773</v>
      </c>
      <c t="n" s="7" r="C34">
        <v>87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1"/>
    <col customWidth="1" max="2" min="2" width="25"/>
    <col customWidth="1" max="3" min="3" width="21"/>
    <col customWidth="1" max="4" min="4" width="21"/>
    <col customWidth="1" max="5" min="5" width="21"/>
  </cols>
  <sheetData>
    <row r="1" spans="1:5">
      <c t="s" s="1" r="A1">
        <v>222</v>
      </c>
      <c t="s" s="2" r="B1">
        <v>52</v>
      </c>
      <c t="s" s="2" r="C1">
        <v>53</v>
      </c>
    </row>
    <row r="2" spans="1:5">
      <c t="s" s="2" r="B2">
        <v>223</v>
      </c>
      <c t="s" s="2" r="C2">
        <v>224</v>
      </c>
      <c t="s" s="2" r="D2">
        <v>225</v>
      </c>
      <c t="s" s="2" r="E2">
        <v>196</v>
      </c>
    </row>
    <row r="3" spans="1:5">
      <c t="s" s="3" r="A3">
        <v>226</v>
      </c>
    </row>
    <row r="4" spans="1:5">
      <c t="s" s="4" r="A4">
        <v>227</v>
      </c>
      <c t="n" s="7" r="D4">
        <v>1826702</v>
      </c>
      <c t="n" s="7" r="E4">
        <v>1837317</v>
      </c>
    </row>
    <row r="5" spans="1:5">
      <c t="s" s="4" r="A5">
        <v>228</v>
      </c>
      <c t="n" s="5" r="D5">
        <v>-426187</v>
      </c>
      <c t="n" s="5" r="E5">
        <v>-400408</v>
      </c>
    </row>
    <row r="6" spans="1:5">
      <c t="s" s="4" r="A6">
        <v>229</v>
      </c>
      <c t="n" s="5" r="D6">
        <v>1400515</v>
      </c>
      <c t="n" s="5" r="E6">
        <v>1436909</v>
      </c>
    </row>
    <row r="7" spans="1:5">
      <c t="s" s="3" r="A7">
        <v>230</v>
      </c>
    </row>
    <row r="8" spans="1:5">
      <c t="s" s="4" r="A8">
        <v>231</v>
      </c>
      <c t="n" s="5" r="D8">
        <v>149093</v>
      </c>
      <c t="n" s="5" r="E8">
        <v>182688</v>
      </c>
    </row>
    <row r="9" spans="1:5">
      <c t="s" s="4" r="A9">
        <v>232</v>
      </c>
      <c t="n" s="7" r="D9">
        <v>48457</v>
      </c>
      <c t="n" s="7" r="E9">
        <v>53016</v>
      </c>
    </row>
    <row r="10" spans="1:5">
      <c t="s" s="3" r="A10">
        <v>233</v>
      </c>
    </row>
    <row r="11" spans="1:5">
      <c t="s" s="4" r="A11">
        <v>66</v>
      </c>
      <c t="n" s="7" r="B11">
        <v>37766</v>
      </c>
      <c t="n" s="7" r="C11">
        <v>37766</v>
      </c>
    </row>
    <row r="12" spans="1:5">
      <c t="s" s="4" r="A12">
        <v>234</v>
      </c>
    </row>
    <row r="13" spans="1:5">
      <c t="s" s="3" r="A13">
        <v>233</v>
      </c>
    </row>
    <row r="14" spans="1:5">
      <c t="s" s="4" r="A14">
        <v>235</v>
      </c>
      <c t="n" s="5" r="B14">
        <v>11000</v>
      </c>
    </row>
    <row r="15" spans="1:5">
      <c t="s" s="4" r="A15">
        <v>66</v>
      </c>
      <c t="n" s="7" r="B15">
        <v>14766</v>
      </c>
    </row>
    <row r="16" spans="1:5">
      <c t="s" s="4" r="A16">
        <v>236</v>
      </c>
    </row>
    <row r="17" spans="1:5">
      <c t="s" s="3" r="A17">
        <v>233</v>
      </c>
    </row>
    <row r="18" spans="1:5">
      <c t="s" s="4" r="A18">
        <v>235</v>
      </c>
      <c t="n" s="5" r="B18">
        <v>9000</v>
      </c>
    </row>
    <row r="19" spans="1:5">
      <c t="s" s="4" r="A19">
        <v>66</v>
      </c>
      <c t="n" s="7" r="B19">
        <v>2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t="s" s="1" r="A1">
        <v>237</v>
      </c>
      <c t="s" s="2" r="B1">
        <v>1</v>
      </c>
    </row>
    <row r="2" spans="1:2">
      <c t="s" s="3" r="A2">
        <v>123</v>
      </c>
    </row>
    <row r="3" spans="1:2">
      <c t="s" s="4" r="A3">
        <v>238</v>
      </c>
      <c t="n" s="7" r="B3">
        <v>5369</v>
      </c>
    </row>
    <row r="4" spans="1:2">
      <c t="s" s="4" r="A4">
        <v>239</v>
      </c>
      <c t="s" s="4" r="B4">
        <v>2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s>
  <sheetData>
    <row r="1" spans="1:6">
      <c t="s" s="1" r="A1">
        <v>241</v>
      </c>
      <c t="s" s="2" r="B1">
        <v>242</v>
      </c>
      <c t="s" s="2" r="C1">
        <v>23</v>
      </c>
      <c t="s" s="2" r="D1">
        <v>54</v>
      </c>
      <c t="s" s="2" r="E1">
        <v>24</v>
      </c>
      <c t="s" s="2" r="F1">
        <v>210</v>
      </c>
    </row>
    <row r="2" spans="1:6">
      <c t="s" s="3" r="A2">
        <v>125</v>
      </c>
    </row>
    <row r="3" spans="1:6">
      <c t="s" s="4" r="A3">
        <v>40</v>
      </c>
      <c t="n" s="7" r="C3">
        <v>1096377</v>
      </c>
      <c t="n" s="7" r="E3">
        <v>1164222</v>
      </c>
      <c t="n" s="7" r="F3">
        <v>300000</v>
      </c>
    </row>
    <row r="4" spans="1:6">
      <c t="s" s="4" r="A4">
        <v>243</v>
      </c>
      <c t="n" s="5" r="C4">
        <v>-28194</v>
      </c>
      <c t="n" s="5" r="E4">
        <v>-30546</v>
      </c>
    </row>
    <row r="5" spans="1:6">
      <c t="s" s="4" r="A5">
        <v>244</v>
      </c>
      <c t="n" s="7" r="C5">
        <v>1068183</v>
      </c>
      <c t="n" s="7" r="E5">
        <v>1133676</v>
      </c>
    </row>
    <row r="6" spans="1:6">
      <c t="s" s="4" r="A6">
        <v>245</v>
      </c>
      <c t="s" s="4" r="F6">
        <v>203</v>
      </c>
    </row>
    <row r="7" spans="1:6">
      <c t="s" s="4" r="A7">
        <v>246</v>
      </c>
      <c t="s" s="4" r="C7">
        <v>247</v>
      </c>
      <c t="s" s="4" r="D7">
        <v>248</v>
      </c>
      <c t="s" s="4" r="E7">
        <v>247</v>
      </c>
    </row>
    <row r="8" spans="1:6">
      <c t="s" s="4" r="A8">
        <v>249</v>
      </c>
    </row>
    <row r="9" spans="1:6">
      <c t="s" s="3" r="A9">
        <v>125</v>
      </c>
    </row>
    <row r="10" spans="1:6">
      <c t="s" s="4" r="A10">
        <v>40</v>
      </c>
      <c t="n" s="7" r="C10">
        <v>711000</v>
      </c>
      <c t="n" s="7" r="E10">
        <v>759000</v>
      </c>
    </row>
    <row r="11" spans="1:6">
      <c t="s" s="4" r="A11">
        <v>250</v>
      </c>
    </row>
    <row r="12" spans="1:6">
      <c t="s" s="3" r="A12">
        <v>125</v>
      </c>
    </row>
    <row r="13" spans="1:6">
      <c t="s" s="4" r="A13">
        <v>40</v>
      </c>
      <c t="n" s="7" r="C13">
        <v>300000</v>
      </c>
      <c t="n" s="5" r="E13">
        <v>300000</v>
      </c>
    </row>
    <row r="14" spans="1:6">
      <c t="s" s="4" r="A14">
        <v>245</v>
      </c>
      <c t="s" s="4" r="C14">
        <v>203</v>
      </c>
    </row>
    <row r="15" spans="1:6">
      <c t="s" s="4" r="A15">
        <v>251</v>
      </c>
    </row>
    <row r="16" spans="1:6">
      <c t="s" s="3" r="A16">
        <v>125</v>
      </c>
    </row>
    <row r="17" spans="1:6">
      <c t="s" s="4" r="A17">
        <v>40</v>
      </c>
      <c t="n" s="7" r="C17">
        <v>15748</v>
      </c>
      <c t="n" s="5" r="E17">
        <v>16950</v>
      </c>
    </row>
    <row r="18" spans="1:6">
      <c t="s" s="4" r="A18">
        <v>252</v>
      </c>
    </row>
    <row r="19" spans="1:6">
      <c t="s" s="3" r="A19">
        <v>125</v>
      </c>
    </row>
    <row r="20" spans="1:6">
      <c t="s" s="4" r="A20">
        <v>40</v>
      </c>
      <c t="n" s="7" r="C20">
        <v>69629</v>
      </c>
      <c t="n" s="7" r="E20">
        <v>88272</v>
      </c>
    </row>
    <row r="21" spans="1:6">
      <c t="s" s="4" r="A21">
        <v>253</v>
      </c>
      <c t="n" s="7" r="B21">
        <v>118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54</v>
      </c>
      <c t="s" s="2" r="B1">
        <v>53</v>
      </c>
    </row>
    <row r="2" spans="1:3">
      <c t="s" s="2" r="B2">
        <v>23</v>
      </c>
      <c t="s" s="2" r="C2">
        <v>255</v>
      </c>
    </row>
    <row r="3" spans="1:3">
      <c t="s" s="3" r="A3">
        <v>256</v>
      </c>
    </row>
    <row r="4" spans="1:3">
      <c t="s" s="4" r="A4">
        <v>257</v>
      </c>
      <c t="n" s="7" r="C4">
        <v>300000</v>
      </c>
    </row>
    <row r="5" spans="1:3">
      <c t="s" s="4" r="A5">
        <v>258</v>
      </c>
      <c t="s" s="4" r="C5">
        <v>259</v>
      </c>
    </row>
    <row r="6" spans="1:3">
      <c t="s" s="4" r="A6">
        <v>260</v>
      </c>
    </row>
    <row r="7" spans="1:3">
      <c t="s" s="3" r="A7">
        <v>256</v>
      </c>
    </row>
    <row r="8" spans="1:3">
      <c t="s" s="4" r="A8">
        <v>261</v>
      </c>
      <c t="s" s="4" r="B8">
        <v>262</v>
      </c>
    </row>
    <row r="9" spans="1:3">
      <c t="s" s="4" r="A9">
        <v>263</v>
      </c>
      <c t="s" s="4" r="B9">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s>
  <sheetData>
    <row r="1" spans="1:4">
      <c t="s" s="1" r="A1">
        <v>265</v>
      </c>
      <c t="s" s="2" r="B1">
        <v>53</v>
      </c>
      <c t="s" s="2" r="C1">
        <v>266</v>
      </c>
    </row>
    <row r="2" spans="1:4">
      <c t="s" s="2" r="B2">
        <v>23</v>
      </c>
      <c t="s" s="2" r="C2">
        <v>24</v>
      </c>
      <c t="s" s="2" r="D2">
        <v>255</v>
      </c>
    </row>
    <row r="3" spans="1:4">
      <c t="s" s="3" r="A3">
        <v>256</v>
      </c>
    </row>
    <row r="4" spans="1:4">
      <c t="s" s="4" r="A4">
        <v>267</v>
      </c>
      <c t="n" s="7" r="B4">
        <v>300000</v>
      </c>
      <c t="n" s="7" r="C4">
        <v>300000</v>
      </c>
    </row>
    <row r="5" spans="1:4">
      <c t="s" s="4" r="A5">
        <v>268</v>
      </c>
      <c t="s" s="4" r="D5">
        <v>259</v>
      </c>
    </row>
    <row r="6" spans="1:4">
      <c t="s" s="4" r="A6">
        <v>269</v>
      </c>
      <c t="s" s="4" r="B6">
        <v>259</v>
      </c>
      <c t="s" s="4" r="C6">
        <v>259</v>
      </c>
    </row>
    <row r="7" spans="1:4">
      <c t="s" s="4" r="A7">
        <v>270</v>
      </c>
      <c t="s" s="4" r="B7">
        <v>271</v>
      </c>
      <c t="s" s="4" r="C7">
        <v>272</v>
      </c>
    </row>
    <row r="8" spans="1:4">
      <c t="s" s="4" r="A8">
        <v>260</v>
      </c>
    </row>
    <row r="9" spans="1:4">
      <c t="s" s="3" r="A9">
        <v>256</v>
      </c>
    </row>
    <row r="10" spans="1:4">
      <c t="s" s="4" r="A10">
        <v>273</v>
      </c>
      <c t="s" s="4" r="B10">
        <v>262</v>
      </c>
    </row>
    <row r="11" spans="1:4">
      <c t="s" s="4" r="A11">
        <v>274</v>
      </c>
    </row>
    <row r="12" spans="1:4">
      <c t="s" s="3" r="A12">
        <v>256</v>
      </c>
    </row>
    <row r="13" spans="1:4">
      <c t="s" s="4" r="A13">
        <v>267</v>
      </c>
      <c t="n" s="7" r="B13">
        <v>300000</v>
      </c>
    </row>
    <row r="14" spans="1:4">
      <c t="s" s="4" r="A14">
        <v>273</v>
      </c>
      <c t="s" s="4" r="B14">
        <v>262</v>
      </c>
    </row>
    <row r="15" spans="1:4">
      <c t="s" s="4" r="A15">
        <v>268</v>
      </c>
      <c t="s" s="4" r="B15">
        <v>259</v>
      </c>
    </row>
    <row r="16" spans="1:4">
      <c t="s" s="4" r="A16">
        <v>275</v>
      </c>
    </row>
    <row r="17" spans="1:4">
      <c t="s" s="3" r="A17">
        <v>256</v>
      </c>
    </row>
    <row r="18" spans="1:4">
      <c t="s" s="4" r="A18">
        <v>276</v>
      </c>
      <c t="n" s="7" r="B18">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s="1" r="A1">
        <v>51</v>
      </c>
      <c t="s" s="2" r="B1">
        <v>52</v>
      </c>
      <c t="s" s="2" r="D1">
        <v>53</v>
      </c>
    </row>
    <row r="2" spans="1:5">
      <c t="s" s="2" r="B2">
        <v>23</v>
      </c>
      <c t="s" s="2" r="C2">
        <v>54</v>
      </c>
      <c t="s" s="2" r="D2">
        <v>23</v>
      </c>
      <c t="s" s="2" r="E2">
        <v>54</v>
      </c>
    </row>
    <row r="3" spans="1:5">
      <c t="s" s="3" r="A3">
        <v>55</v>
      </c>
    </row>
    <row r="4" spans="1:5">
      <c t="s" s="4" r="A4">
        <v>56</v>
      </c>
      <c t="n" s="7" r="B4">
        <v>169438</v>
      </c>
      <c t="n" s="7" r="C4">
        <v>139715</v>
      </c>
      <c t="n" s="7" r="D4">
        <v>330127</v>
      </c>
      <c t="n" s="7" r="E4">
        <v>271084</v>
      </c>
    </row>
    <row r="5" spans="1:5">
      <c t="s" s="4" r="A5">
        <v>57</v>
      </c>
      <c t="n" s="5" r="B5">
        <v>389</v>
      </c>
      <c t="n" s="5" r="C5">
        <v>561</v>
      </c>
      <c t="n" s="5" r="D5">
        <v>795</v>
      </c>
      <c t="n" s="5" r="E5">
        <v>1156</v>
      </c>
    </row>
    <row r="6" spans="1:5">
      <c t="s" s="4" r="A6">
        <v>58</v>
      </c>
      <c t="n" s="5" r="B6">
        <v>7786</v>
      </c>
      <c t="n" s="5" r="C6">
        <v>12151</v>
      </c>
      <c t="n" s="5" r="D6">
        <v>15446</v>
      </c>
      <c t="n" s="5" r="E6">
        <v>19838</v>
      </c>
    </row>
    <row r="7" spans="1:5">
      <c t="s" s="4" r="A7">
        <v>59</v>
      </c>
      <c t="n" s="5" r="B7">
        <v>177613</v>
      </c>
      <c t="n" s="5" r="C7">
        <v>152427</v>
      </c>
      <c t="n" s="5" r="D7">
        <v>346368</v>
      </c>
      <c t="n" s="5" r="E7">
        <v>292078</v>
      </c>
    </row>
    <row r="8" spans="1:5">
      <c t="s" s="3" r="A8">
        <v>60</v>
      </c>
    </row>
    <row r="9" spans="1:5">
      <c t="s" s="4" r="A9">
        <v>61</v>
      </c>
      <c t="n" s="5" r="B9">
        <v>99969</v>
      </c>
      <c t="n" s="5" r="C9">
        <v>82983</v>
      </c>
      <c t="n" s="5" r="D9">
        <v>184920</v>
      </c>
      <c t="n" s="5" r="E9">
        <v>149816</v>
      </c>
    </row>
    <row r="10" spans="1:5">
      <c t="s" s="4" r="A10">
        <v>62</v>
      </c>
      <c t="n" s="5" r="B10">
        <v>23012</v>
      </c>
      <c t="n" s="5" r="C10">
        <v>22544</v>
      </c>
      <c t="n" s="5" r="D10">
        <v>44288</v>
      </c>
      <c t="n" s="5" r="E10">
        <v>41113</v>
      </c>
    </row>
    <row r="11" spans="1:5">
      <c t="s" s="4" r="A11">
        <v>63</v>
      </c>
      <c t="n" s="5" r="B11">
        <v>17914</v>
      </c>
      <c t="n" s="5" r="C11">
        <v>16773</v>
      </c>
      <c t="n" s="5" r="D11">
        <v>35815</v>
      </c>
      <c t="n" s="5" r="E11">
        <v>35277</v>
      </c>
    </row>
    <row r="12" spans="1:5">
      <c t="s" s="4" r="A12">
        <v>64</v>
      </c>
      <c t="n" s="5" r="B12">
        <v>99</v>
      </c>
      <c t="n" s="5" r="C12">
        <v>3660</v>
      </c>
      <c t="n" s="5" r="D12">
        <v>2171</v>
      </c>
      <c t="n" s="5" r="E12">
        <v>7117</v>
      </c>
    </row>
    <row r="13" spans="1:5">
      <c t="s" s="4" r="A13">
        <v>65</v>
      </c>
      <c t="n" s="5" r="B13">
        <v>2569</v>
      </c>
      <c t="n" s="5" r="C13">
        <v>1191</v>
      </c>
      <c t="n" s="5" r="D13">
        <v>4002</v>
      </c>
      <c t="n" s="5" r="E13">
        <v>2317</v>
      </c>
    </row>
    <row r="14" spans="1:5">
      <c t="s" s="4" r="A14">
        <v>66</v>
      </c>
      <c t="n" s="5" r="C14">
        <v>37766</v>
      </c>
      <c t="n" s="5" r="E14">
        <v>37766</v>
      </c>
    </row>
    <row r="15" spans="1:5">
      <c t="s" s="4" r="A15">
        <v>67</v>
      </c>
      <c t="n" s="5" r="C15">
        <v>80</v>
      </c>
      <c t="n" s="5" r="D15">
        <v>39</v>
      </c>
      <c t="n" s="5" r="E15">
        <v>102</v>
      </c>
    </row>
    <row r="16" spans="1:5">
      <c t="s" s="4" r="A16">
        <v>68</v>
      </c>
      <c t="n" s="5" r="B16">
        <v>21506</v>
      </c>
      <c t="n" s="5" r="C16">
        <v>21375</v>
      </c>
      <c t="n" s="5" r="D16">
        <v>43603</v>
      </c>
      <c t="n" s="5" r="E16">
        <v>43591</v>
      </c>
    </row>
    <row r="17" spans="1:5">
      <c t="s" s="4" r="A17">
        <v>69</v>
      </c>
      <c t="n" s="5" r="C17">
        <v>-23</v>
      </c>
      <c t="n" s="5" r="D17">
        <v>-1</v>
      </c>
      <c t="n" s="5" r="E17">
        <v>-47</v>
      </c>
    </row>
    <row r="18" spans="1:5">
      <c t="s" s="4" r="A18">
        <v>70</v>
      </c>
      <c t="n" s="5" r="B18">
        <v>-221</v>
      </c>
      <c t="n" s="5" r="C18">
        <v>-135</v>
      </c>
      <c t="n" s="5" r="D18">
        <v>-775</v>
      </c>
      <c t="n" s="5" r="E18">
        <v>-517</v>
      </c>
    </row>
    <row r="19" spans="1:5">
      <c t="s" s="4" r="A19">
        <v>71</v>
      </c>
      <c t="n" s="5" r="B19">
        <v>164848</v>
      </c>
      <c t="n" s="5" r="C19">
        <v>186214</v>
      </c>
      <c t="n" s="5" r="D19">
        <v>314062</v>
      </c>
      <c t="n" s="5" r="E19">
        <v>316535</v>
      </c>
    </row>
    <row r="20" spans="1:5">
      <c t="s" s="4" r="A20">
        <v>72</v>
      </c>
      <c t="n" s="5" r="B20">
        <v>12765</v>
      </c>
      <c t="n" s="5" r="C20">
        <v>-33787</v>
      </c>
      <c t="n" s="5" r="D20">
        <v>32306</v>
      </c>
      <c t="n" s="5" r="E20">
        <v>-24457</v>
      </c>
    </row>
    <row r="21" spans="1:5">
      <c t="s" s="4" r="A21">
        <v>73</v>
      </c>
      <c t="n" s="5" r="B21">
        <v>5054</v>
      </c>
      <c t="n" s="5" r="C21">
        <v>-12042</v>
      </c>
      <c t="n" s="5" r="D21">
        <v>12434</v>
      </c>
      <c t="n" s="5" r="E21">
        <v>-8186</v>
      </c>
    </row>
    <row r="22" spans="1:5">
      <c t="s" s="4" r="A22">
        <v>74</v>
      </c>
      <c t="n" s="7" r="B22">
        <v>7711</v>
      </c>
      <c t="n" s="7" r="C22">
        <v>-21745</v>
      </c>
      <c t="n" s="7" r="D22">
        <v>19872</v>
      </c>
      <c t="n" s="7" r="E22">
        <v>-162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s="1" r="A1">
        <v>277</v>
      </c>
      <c t="s" s="2" r="B1">
        <v>52</v>
      </c>
      <c t="s" s="2" r="D1">
        <v>53</v>
      </c>
    </row>
    <row r="2" spans="1:5">
      <c t="s" s="2" r="B2">
        <v>23</v>
      </c>
      <c t="s" s="2" r="C2">
        <v>54</v>
      </c>
      <c t="s" s="2" r="D2">
        <v>23</v>
      </c>
      <c t="s" s="2" r="E2">
        <v>54</v>
      </c>
    </row>
    <row r="3" spans="1:5">
      <c t="s" s="4" r="A3">
        <v>278</v>
      </c>
    </row>
    <row r="4" spans="1:5">
      <c t="s" s="3" r="A4">
        <v>279</v>
      </c>
    </row>
    <row r="5" spans="1:5">
      <c t="s" s="4" r="A5">
        <v>280</v>
      </c>
      <c t="n" s="7" r="D5">
        <v>538</v>
      </c>
      <c t="n" s="7" r="E5">
        <v>550</v>
      </c>
    </row>
    <row r="6" spans="1:5">
      <c t="s" s="4" r="A6">
        <v>281</v>
      </c>
      <c t="n" s="5" r="D6">
        <v>6396</v>
      </c>
      <c t="n" s="5" r="E6">
        <v>5452</v>
      </c>
    </row>
    <row r="7" spans="1:5">
      <c t="s" s="4" r="A7">
        <v>282</v>
      </c>
    </row>
    <row r="8" spans="1:5">
      <c t="s" s="3" r="A8">
        <v>279</v>
      </c>
    </row>
    <row r="9" spans="1:5">
      <c t="s" s="4" r="A9">
        <v>283</v>
      </c>
      <c t="n" s="7" r="B9">
        <v>-281</v>
      </c>
      <c t="n" s="7" r="C9">
        <v>-1219</v>
      </c>
      <c t="n" s="5" r="D9">
        <v>-1633</v>
      </c>
      <c t="n" s="5" r="E9">
        <v>-1628</v>
      </c>
    </row>
    <row r="10" spans="1:5">
      <c t="s" s="4" r="A10">
        <v>284</v>
      </c>
    </row>
    <row r="11" spans="1:5">
      <c t="s" s="3" r="A11">
        <v>279</v>
      </c>
    </row>
    <row r="12" spans="1:5">
      <c t="s" s="4" r="A12">
        <v>285</v>
      </c>
      <c t="n" s="5" r="B12">
        <v>3372</v>
      </c>
      <c t="n" s="5" r="C12">
        <v>2937</v>
      </c>
      <c t="n" s="5" r="D12">
        <v>6934</v>
      </c>
      <c t="n" s="5" r="E12">
        <v>6002</v>
      </c>
    </row>
    <row r="13" spans="1:5">
      <c t="s" s="4" r="A13">
        <v>286</v>
      </c>
      <c t="n" s="5" r="B13">
        <v>-20</v>
      </c>
      <c t="n" s="5" r="C13">
        <v>-20</v>
      </c>
      <c t="n" s="5" r="D13">
        <v>-42</v>
      </c>
      <c t="n" s="5" r="E13">
        <v>-41</v>
      </c>
    </row>
    <row r="14" spans="1:5">
      <c t="s" s="4" r="A14">
        <v>280</v>
      </c>
      <c t="n" s="5" r="B14">
        <v>269</v>
      </c>
      <c t="n" s="5" r="C14">
        <v>277</v>
      </c>
    </row>
    <row r="15" spans="1:5">
      <c t="s" s="4" r="A15">
        <v>287</v>
      </c>
      <c t="n" s="5" r="B15">
        <v>-174</v>
      </c>
      <c t="n" s="5" r="C15">
        <v>-181</v>
      </c>
      <c t="n" s="5" r="D15">
        <v>-348</v>
      </c>
      <c t="n" s="5" r="E15">
        <v>-358</v>
      </c>
    </row>
    <row r="16" spans="1:5">
      <c t="s" s="4" r="A16">
        <v>281</v>
      </c>
      <c t="n" s="5" r="B16">
        <v>3103</v>
      </c>
      <c t="n" s="5" r="C16">
        <v>2660</v>
      </c>
    </row>
    <row r="17" spans="1:5">
      <c t="s" s="4" r="A17">
        <v>288</v>
      </c>
      <c t="n" s="7" r="B17">
        <v>-2007</v>
      </c>
      <c t="n" s="7" r="C17">
        <v>-1729</v>
      </c>
      <c t="n" s="7" r="D17">
        <v>-4130</v>
      </c>
      <c t="n" s="7" r="E17">
        <v>-35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289</v>
      </c>
      <c t="s" s="2" r="B1">
        <v>52</v>
      </c>
      <c t="s" s="2" r="D1">
        <v>53</v>
      </c>
    </row>
    <row r="2" spans="1:6">
      <c t="s" s="2" r="B2">
        <v>23</v>
      </c>
      <c t="s" s="2" r="C2">
        <v>54</v>
      </c>
      <c t="s" s="2" r="D2">
        <v>23</v>
      </c>
      <c t="s" s="2" r="E2">
        <v>54</v>
      </c>
      <c t="s" s="2" r="F2">
        <v>255</v>
      </c>
    </row>
    <row r="3" spans="1:6">
      <c t="s" s="3" r="A3">
        <v>290</v>
      </c>
    </row>
    <row r="4" spans="1:6">
      <c t="s" s="4" r="A4">
        <v>291</v>
      </c>
      <c t="n" s="7" r="D4">
        <v>721</v>
      </c>
    </row>
    <row r="5" spans="1:6">
      <c t="s" s="4" r="A5">
        <v>292</v>
      </c>
      <c t="n" s="5" r="D5">
        <v>467</v>
      </c>
    </row>
    <row r="6" spans="1:6">
      <c t="s" s="4" r="A6">
        <v>293</v>
      </c>
      <c t="n" s="5" r="D6">
        <v>11063</v>
      </c>
    </row>
    <row r="7" spans="1:6">
      <c t="s" s="4" r="A7">
        <v>294</v>
      </c>
      <c t="n" s="7" r="D7">
        <v>7154</v>
      </c>
    </row>
    <row r="8" spans="1:6">
      <c t="s" s="4" r="A8">
        <v>295</v>
      </c>
    </row>
    <row r="9" spans="1:6">
      <c t="s" s="3" r="A9">
        <v>290</v>
      </c>
    </row>
    <row r="10" spans="1:6">
      <c t="s" s="4" r="A10">
        <v>296</v>
      </c>
      <c t="s" s="4" r="F10">
        <v>259</v>
      </c>
    </row>
    <row r="11" spans="1:6">
      <c t="s" s="4" r="A11">
        <v>282</v>
      </c>
    </row>
    <row r="12" spans="1:6">
      <c t="s" s="3" r="A12">
        <v>290</v>
      </c>
    </row>
    <row r="13" spans="1:6">
      <c t="s" s="4" r="A13">
        <v>296</v>
      </c>
      <c t="s" s="4" r="B13">
        <v>259</v>
      </c>
      <c t="s" s="4" r="D13">
        <v>259</v>
      </c>
    </row>
    <row r="14" spans="1:6">
      <c t="s" s="4" r="A14">
        <v>297</v>
      </c>
      <c t="n" s="7" r="B14">
        <v>127529</v>
      </c>
      <c t="n" s="7" r="D14">
        <v>127529</v>
      </c>
    </row>
    <row r="15" spans="1:6">
      <c t="s" s="4" r="A15">
        <v>298</v>
      </c>
      <c t="n" s="5" r="B15">
        <v>37552</v>
      </c>
      <c t="n" s="5" r="D15">
        <v>37552</v>
      </c>
    </row>
    <row r="16" spans="1:6">
      <c t="s" s="4" r="A16">
        <v>299</v>
      </c>
      <c t="n" s="5" r="B16">
        <v>5110</v>
      </c>
      <c t="n" s="7" r="C16">
        <v>4389</v>
      </c>
      <c t="n" s="5" r="D16">
        <v>10526</v>
      </c>
      <c t="n" s="7" r="E16">
        <v>8995</v>
      </c>
    </row>
    <row r="17" spans="1:6">
      <c t="s" s="4" r="A17">
        <v>300</v>
      </c>
      <c t="n" s="5" r="D17">
        <v>18217</v>
      </c>
    </row>
    <row r="18" spans="1:6">
      <c t="s" s="4" r="A18">
        <v>301</v>
      </c>
    </row>
    <row r="19" spans="1:6">
      <c t="s" s="3" r="A19">
        <v>290</v>
      </c>
    </row>
    <row r="20" spans="1:6">
      <c t="s" s="4" r="A20">
        <v>302</v>
      </c>
      <c t="n" s="7" r="B20">
        <v>60852</v>
      </c>
      <c t="n" s="7" r="D20">
        <v>60852</v>
      </c>
    </row>
    <row r="21" spans="1:6">
      <c t="s" s="4" r="A21">
        <v>296</v>
      </c>
      <c t="s" s="4" r="B21">
        <v>303</v>
      </c>
      <c t="s" s="4" r="D21">
        <v>303</v>
      </c>
    </row>
    <row r="22" spans="1:6">
      <c t="s" s="4" r="A22">
        <v>297</v>
      </c>
      <c t="n" s="7" r="B22">
        <v>1853</v>
      </c>
      <c t="n" s="7" r="D22">
        <v>1853</v>
      </c>
    </row>
    <row r="23" spans="1:6">
      <c t="s" s="4" r="A23">
        <v>298</v>
      </c>
      <c t="n" s="5" r="B23">
        <v>-8</v>
      </c>
      <c t="n" s="5" r="D23">
        <v>-8</v>
      </c>
    </row>
    <row r="24" spans="1:6">
      <c t="s" s="4" r="A24">
        <v>299</v>
      </c>
      <c t="n" s="5" r="C24">
        <v>3</v>
      </c>
      <c t="n" s="5" r="E24">
        <v>7</v>
      </c>
    </row>
    <row r="25" spans="1:6">
      <c t="s" s="4" r="A25">
        <v>300</v>
      </c>
      <c t="n" s="5" r="D25">
        <v>-4</v>
      </c>
    </row>
    <row r="26" spans="1:6">
      <c t="s" s="4" r="A26">
        <v>304</v>
      </c>
    </row>
    <row r="27" spans="1:6">
      <c t="s" s="3" r="A27">
        <v>290</v>
      </c>
    </row>
    <row r="28" spans="1:6">
      <c t="s" s="4" r="A28">
        <v>302</v>
      </c>
      <c t="n" s="7" r="B28">
        <v>200000</v>
      </c>
      <c t="n" s="7" r="D28">
        <v>200000</v>
      </c>
    </row>
    <row r="29" spans="1:6">
      <c t="s" s="4" r="A29">
        <v>296</v>
      </c>
      <c t="s" s="4" r="B29">
        <v>305</v>
      </c>
      <c t="s" s="4" r="D29">
        <v>305</v>
      </c>
    </row>
    <row r="30" spans="1:6">
      <c t="s" s="4" r="A30">
        <v>297</v>
      </c>
      <c t="n" s="7" r="B30">
        <v>6412</v>
      </c>
      <c t="n" s="7" r="D30">
        <v>6412</v>
      </c>
    </row>
    <row r="31" spans="1:6">
      <c t="s" s="4" r="A31">
        <v>298</v>
      </c>
      <c t="n" s="5" r="B31">
        <v>-23</v>
      </c>
      <c t="n" s="5" r="D31">
        <v>-23</v>
      </c>
    </row>
    <row r="32" spans="1:6">
      <c t="s" s="4" r="A32">
        <v>299</v>
      </c>
      <c t="n" s="5" r="B32">
        <v>-1</v>
      </c>
      <c t="n" s="5" r="C32">
        <v>13</v>
      </c>
      <c t="n" s="5" r="E32">
        <v>31</v>
      </c>
    </row>
    <row r="33" spans="1:6">
      <c t="s" s="4" r="A33">
        <v>300</v>
      </c>
      <c t="n" s="5" r="D33">
        <v>-14</v>
      </c>
    </row>
    <row r="34" spans="1:6">
      <c t="s" s="4" r="A34">
        <v>306</v>
      </c>
    </row>
    <row r="35" spans="1:6">
      <c t="s" s="3" r="A35">
        <v>290</v>
      </c>
    </row>
    <row r="36" spans="1:6">
      <c t="s" s="4" r="A36">
        <v>302</v>
      </c>
      <c t="n" s="7" r="B36">
        <v>163333</v>
      </c>
      <c t="n" s="7" r="D36">
        <v>163333</v>
      </c>
    </row>
    <row r="37" spans="1:6">
      <c t="s" s="4" r="A37">
        <v>296</v>
      </c>
      <c t="s" s="4" r="B37">
        <v>307</v>
      </c>
      <c t="s" s="4" r="D37">
        <v>307</v>
      </c>
    </row>
    <row r="38" spans="1:6">
      <c t="s" s="4" r="A38">
        <v>297</v>
      </c>
      <c t="n" s="7" r="B38">
        <v>3773</v>
      </c>
      <c t="n" s="7" r="D38">
        <v>3773</v>
      </c>
    </row>
    <row r="39" spans="1:6">
      <c t="s" s="4" r="A39">
        <v>299</v>
      </c>
      <c t="n" s="5" r="C39">
        <v>85</v>
      </c>
      <c t="n" s="5" r="E39">
        <v>174</v>
      </c>
    </row>
    <row r="40" spans="1:6">
      <c t="s" s="4" r="A40">
        <v>308</v>
      </c>
    </row>
    <row r="41" spans="1:6">
      <c t="s" s="3" r="A41">
        <v>290</v>
      </c>
    </row>
    <row r="42" spans="1:6">
      <c t="s" s="4" r="A42">
        <v>302</v>
      </c>
      <c t="n" s="7" r="B42">
        <v>150000</v>
      </c>
      <c t="n" s="7" r="D42">
        <v>150000</v>
      </c>
    </row>
    <row r="43" spans="1:6">
      <c t="s" s="4" r="A43">
        <v>296</v>
      </c>
      <c t="s" s="4" r="B43">
        <v>309</v>
      </c>
      <c t="s" s="4" r="D43">
        <v>309</v>
      </c>
    </row>
    <row r="44" spans="1:6">
      <c t="s" s="4" r="A44">
        <v>297</v>
      </c>
      <c t="n" s="7" r="B44">
        <v>1711</v>
      </c>
      <c t="n" s="7" r="D44">
        <v>1711</v>
      </c>
    </row>
    <row r="45" spans="1:6">
      <c t="s" s="4" r="A45">
        <v>299</v>
      </c>
      <c t="n" s="5" r="C45">
        <v>13</v>
      </c>
      <c t="n" s="5" r="E45">
        <v>27</v>
      </c>
    </row>
    <row r="46" spans="1:6">
      <c t="s" s="4" r="A46">
        <v>310</v>
      </c>
    </row>
    <row r="47" spans="1:6">
      <c t="s" s="3" r="A47">
        <v>290</v>
      </c>
    </row>
    <row r="48" spans="1:6">
      <c t="s" s="4" r="A48">
        <v>302</v>
      </c>
      <c t="n" s="7" r="B48">
        <v>150000</v>
      </c>
      <c t="n" s="7" r="D48">
        <v>150000</v>
      </c>
    </row>
    <row r="49" spans="1:6">
      <c t="s" s="4" r="A49">
        <v>296</v>
      </c>
      <c t="s" s="4" r="B49">
        <v>309</v>
      </c>
      <c t="s" s="4" r="D49">
        <v>309</v>
      </c>
    </row>
    <row r="50" spans="1:6">
      <c t="s" s="4" r="A50">
        <v>297</v>
      </c>
      <c t="n" s="7" r="B50">
        <v>3498</v>
      </c>
      <c t="n" s="7" r="D50">
        <v>3498</v>
      </c>
    </row>
    <row r="51" spans="1:6">
      <c t="s" s="4" r="A51">
        <v>299</v>
      </c>
      <c t="n" s="5" r="C51">
        <v>42</v>
      </c>
      <c t="n" s="5" r="E51">
        <v>88</v>
      </c>
    </row>
    <row r="52" spans="1:6">
      <c t="s" s="4" r="A52">
        <v>311</v>
      </c>
    </row>
    <row r="53" spans="1:6">
      <c t="s" s="3" r="A53">
        <v>290</v>
      </c>
    </row>
    <row r="54" spans="1:6">
      <c t="s" s="4" r="A54">
        <v>302</v>
      </c>
      <c t="n" s="7" r="B54">
        <v>480088</v>
      </c>
      <c t="n" s="7" r="D54">
        <v>480088</v>
      </c>
    </row>
    <row r="55" spans="1:6">
      <c t="s" s="4" r="A55">
        <v>296</v>
      </c>
      <c t="s" s="4" r="B55">
        <v>312</v>
      </c>
      <c t="s" s="4" r="D55">
        <v>312</v>
      </c>
    </row>
    <row r="56" spans="1:6">
      <c t="s" s="4" r="A56">
        <v>297</v>
      </c>
      <c t="n" s="7" r="B56">
        <v>1711</v>
      </c>
      <c t="n" s="7" r="D56">
        <v>1711</v>
      </c>
    </row>
    <row r="57" spans="1:6">
      <c t="s" s="4" r="A57">
        <v>298</v>
      </c>
      <c t="n" s="5" r="B57">
        <v>1225</v>
      </c>
      <c t="n" s="5" r="D57">
        <v>1225</v>
      </c>
    </row>
    <row r="58" spans="1:6">
      <c t="s" s="4" r="A58">
        <v>299</v>
      </c>
      <c t="n" s="5" r="B58">
        <v>162</v>
      </c>
      <c t="n" s="5" r="D58">
        <v>341</v>
      </c>
    </row>
    <row r="59" spans="1:6">
      <c t="s" s="4" r="A59">
        <v>300</v>
      </c>
      <c t="n" s="5" r="D59">
        <v>583</v>
      </c>
    </row>
    <row r="60" spans="1:6">
      <c t="s" s="4" r="A60">
        <v>313</v>
      </c>
    </row>
    <row r="61" spans="1:6">
      <c t="s" s="3" r="A61">
        <v>290</v>
      </c>
    </row>
    <row r="62" spans="1:6">
      <c t="s" s="4" r="A62">
        <v>302</v>
      </c>
      <c t="n" s="7" r="B62">
        <v>480088</v>
      </c>
      <c t="n" s="7" r="D62">
        <v>480088</v>
      </c>
    </row>
    <row r="63" spans="1:6">
      <c t="s" s="4" r="A63">
        <v>296</v>
      </c>
      <c t="s" s="4" r="B63">
        <v>312</v>
      </c>
      <c t="s" s="4" r="D63">
        <v>312</v>
      </c>
    </row>
    <row r="64" spans="1:6">
      <c t="s" s="4" r="A64">
        <v>297</v>
      </c>
      <c t="n" s="7" r="B64">
        <v>1526</v>
      </c>
      <c t="n" s="7" r="D64">
        <v>1526</v>
      </c>
    </row>
    <row r="65" spans="1:6">
      <c t="s" s="4" r="A65">
        <v>298</v>
      </c>
      <c t="n" s="5" r="B65">
        <v>1038</v>
      </c>
      <c t="n" s="5" r="D65">
        <v>1038</v>
      </c>
    </row>
    <row r="66" spans="1:6">
      <c t="s" s="4" r="A66">
        <v>299</v>
      </c>
      <c t="n" s="5" r="B66">
        <v>156</v>
      </c>
      <c t="n" s="5" r="D66">
        <v>342</v>
      </c>
    </row>
    <row r="67" spans="1:6">
      <c t="s" s="4" r="A67">
        <v>300</v>
      </c>
      <c t="n" s="5" r="D67">
        <v>621</v>
      </c>
    </row>
    <row r="68" spans="1:6">
      <c t="s" s="4" r="A68">
        <v>314</v>
      </c>
    </row>
    <row r="69" spans="1:6">
      <c t="s" s="3" r="A69">
        <v>290</v>
      </c>
    </row>
    <row r="70" spans="1:6">
      <c t="s" s="4" r="A70">
        <v>302</v>
      </c>
      <c t="n" s="7" r="B70">
        <v>163333</v>
      </c>
      <c t="n" s="7" r="D70">
        <v>163333</v>
      </c>
    </row>
    <row r="71" spans="1:6">
      <c t="s" s="4" r="A71">
        <v>296</v>
      </c>
      <c t="s" s="4" r="B71">
        <v>315</v>
      </c>
      <c t="s" s="4" r="D71">
        <v>315</v>
      </c>
    </row>
    <row r="72" spans="1:6">
      <c t="s" s="4" r="A72">
        <v>297</v>
      </c>
      <c t="n" s="7" r="B72">
        <v>2082</v>
      </c>
      <c t="n" s="7" r="D72">
        <v>2082</v>
      </c>
    </row>
    <row r="73" spans="1:6">
      <c t="s" s="4" r="A73">
        <v>299</v>
      </c>
      <c t="n" s="5" r="C73">
        <v>-77</v>
      </c>
      <c t="n" s="5" r="E73">
        <v>-136</v>
      </c>
    </row>
    <row r="74" spans="1:6">
      <c t="s" s="4" r="A74">
        <v>316</v>
      </c>
    </row>
    <row r="75" spans="1:6">
      <c t="s" s="3" r="A75">
        <v>290</v>
      </c>
    </row>
    <row r="76" spans="1:6">
      <c t="s" s="4" r="A76">
        <v>302</v>
      </c>
      <c t="n" s="7" r="B76">
        <v>332525</v>
      </c>
      <c t="n" s="7" r="D76">
        <v>332525</v>
      </c>
    </row>
    <row r="77" spans="1:6">
      <c t="s" s="4" r="A77">
        <v>296</v>
      </c>
      <c t="s" s="4" r="B77">
        <v>317</v>
      </c>
      <c t="s" s="4" r="D77">
        <v>317</v>
      </c>
    </row>
    <row r="78" spans="1:6">
      <c t="s" s="4" r="A78">
        <v>297</v>
      </c>
      <c t="n" s="7" r="B78">
        <v>7641</v>
      </c>
      <c t="n" s="7" r="D78">
        <v>7641</v>
      </c>
    </row>
    <row r="79" spans="1:6">
      <c t="s" s="4" r="A79">
        <v>299</v>
      </c>
      <c t="n" s="5" r="C79">
        <v>-34</v>
      </c>
      <c t="n" s="5" r="E79">
        <v>-53</v>
      </c>
    </row>
    <row r="80" spans="1:6">
      <c t="s" s="4" r="A80">
        <v>318</v>
      </c>
    </row>
    <row r="81" spans="1:6">
      <c t="s" s="3" r="A81">
        <v>290</v>
      </c>
    </row>
    <row r="82" spans="1:6">
      <c t="s" s="4" r="A82">
        <v>302</v>
      </c>
      <c t="n" s="7" r="B82">
        <v>58238</v>
      </c>
      <c t="n" s="7" r="D82">
        <v>58238</v>
      </c>
    </row>
    <row r="83" spans="1:6">
      <c t="s" s="4" r="A83">
        <v>296</v>
      </c>
      <c t="s" s="4" r="B83">
        <v>319</v>
      </c>
      <c t="s" s="4" r="D83">
        <v>319</v>
      </c>
    </row>
    <row r="84" spans="1:6">
      <c t="s" s="4" r="A84">
        <v>297</v>
      </c>
      <c t="n" s="7" r="B84">
        <v>862</v>
      </c>
      <c t="n" s="7" r="D84">
        <v>862</v>
      </c>
    </row>
    <row r="85" spans="1:6">
      <c t="s" s="4" r="A85">
        <v>298</v>
      </c>
      <c t="n" s="5" r="B85">
        <v>-73</v>
      </c>
      <c t="n" s="5" r="D85">
        <v>-73</v>
      </c>
    </row>
    <row r="86" spans="1:6">
      <c t="s" s="4" r="A86">
        <v>299</v>
      </c>
      <c t="n" s="5" r="B86">
        <v>-16</v>
      </c>
      <c t="n" s="5" r="C86">
        <v>-15</v>
      </c>
      <c t="n" s="5" r="D86">
        <v>-30</v>
      </c>
      <c t="n" s="5" r="E86">
        <v>-30</v>
      </c>
    </row>
    <row r="87" spans="1:6">
      <c t="s" s="4" r="A87">
        <v>300</v>
      </c>
      <c t="n" s="5" r="D87">
        <v>-53</v>
      </c>
    </row>
    <row r="88" spans="1:6">
      <c t="s" s="4" r="A88">
        <v>320</v>
      </c>
    </row>
    <row r="89" spans="1:6">
      <c t="s" s="3" r="A89">
        <v>290</v>
      </c>
    </row>
    <row r="90" spans="1:6">
      <c t="s" s="4" r="A90">
        <v>302</v>
      </c>
      <c t="n" s="7" r="B90">
        <v>193333</v>
      </c>
      <c t="n" s="7" r="D90">
        <v>193333</v>
      </c>
    </row>
    <row r="91" spans="1:6">
      <c t="s" s="4" r="A91">
        <v>296</v>
      </c>
      <c t="s" s="4" r="B91">
        <v>321</v>
      </c>
      <c t="s" s="4" r="D91">
        <v>321</v>
      </c>
    </row>
    <row r="92" spans="1:6">
      <c t="s" s="4" r="A92">
        <v>297</v>
      </c>
      <c t="n" s="7" r="B92">
        <v>3265</v>
      </c>
      <c t="n" s="7" r="D92">
        <v>3265</v>
      </c>
    </row>
    <row r="93" spans="1:6">
      <c t="s" s="4" r="A93">
        <v>298</v>
      </c>
      <c t="n" s="5" r="B93">
        <v>-226</v>
      </c>
      <c t="n" s="5" r="D93">
        <v>-226</v>
      </c>
    </row>
    <row r="94" spans="1:6">
      <c t="s" s="4" r="A94">
        <v>299</v>
      </c>
      <c t="n" s="5" r="B94">
        <v>-56</v>
      </c>
      <c t="n" s="5" r="C94">
        <v>-62</v>
      </c>
      <c t="n" s="5" r="D94">
        <v>-114</v>
      </c>
      <c t="n" s="5" r="E94">
        <v>-122</v>
      </c>
    </row>
    <row r="95" spans="1:6">
      <c t="s" s="4" r="A95">
        <v>300</v>
      </c>
      <c t="n" s="5" r="D95">
        <v>-163</v>
      </c>
    </row>
    <row r="96" spans="1:6">
      <c t="s" s="4" r="A96">
        <v>322</v>
      </c>
    </row>
    <row r="97" spans="1:6">
      <c t="s" s="3" r="A97">
        <v>290</v>
      </c>
    </row>
    <row r="98" spans="1:6">
      <c t="s" s="4" r="A98">
        <v>302</v>
      </c>
      <c t="n" s="7" r="B98">
        <v>37000</v>
      </c>
      <c t="n" s="7" r="D98">
        <v>37000</v>
      </c>
    </row>
    <row r="99" spans="1:6">
      <c t="s" s="4" r="A99">
        <v>296</v>
      </c>
      <c t="s" s="4" r="B99">
        <v>323</v>
      </c>
      <c t="s" s="4" r="D99">
        <v>323</v>
      </c>
    </row>
    <row r="100" spans="1:6">
      <c t="s" s="4" r="A100">
        <v>297</v>
      </c>
      <c t="n" s="7" r="B100">
        <v>3122</v>
      </c>
      <c t="n" s="7" r="D100">
        <v>3122</v>
      </c>
    </row>
    <row r="101" spans="1:6">
      <c t="s" s="4" r="A101">
        <v>299</v>
      </c>
      <c t="n" s="5" r="C101">
        <v>141</v>
      </c>
      <c t="n" s="5" r="E101">
        <v>291</v>
      </c>
    </row>
    <row r="102" spans="1:6">
      <c t="s" s="4" r="A102">
        <v>324</v>
      </c>
    </row>
    <row r="103" spans="1:6">
      <c t="s" s="3" r="A103">
        <v>290</v>
      </c>
    </row>
    <row r="104" spans="1:6">
      <c t="s" s="4" r="A104">
        <v>302</v>
      </c>
      <c t="n" s="7" r="B104">
        <v>53286</v>
      </c>
      <c t="n" s="7" r="D104">
        <v>53286</v>
      </c>
    </row>
    <row r="105" spans="1:6">
      <c t="s" s="4" r="A105">
        <v>296</v>
      </c>
      <c t="s" s="4" r="B105">
        <v>325</v>
      </c>
      <c t="s" s="4" r="D105">
        <v>325</v>
      </c>
    </row>
    <row r="106" spans="1:6">
      <c t="s" s="4" r="A106">
        <v>297</v>
      </c>
      <c t="n" s="7" r="B106">
        <v>2048</v>
      </c>
      <c t="n" s="7" r="D106">
        <v>2048</v>
      </c>
    </row>
    <row r="107" spans="1:6">
      <c t="s" s="4" r="A107">
        <v>298</v>
      </c>
      <c t="n" s="5" r="B107">
        <v>356</v>
      </c>
      <c t="n" s="5" r="D107">
        <v>356</v>
      </c>
    </row>
    <row r="108" spans="1:6">
      <c t="s" s="4" r="A108">
        <v>299</v>
      </c>
      <c t="n" s="5" r="B108">
        <v>86</v>
      </c>
      <c t="n" s="5" r="C108">
        <v>122</v>
      </c>
      <c t="n" s="5" r="D108">
        <v>179</v>
      </c>
      <c t="n" s="5" r="E108">
        <v>255</v>
      </c>
    </row>
    <row r="109" spans="1:6">
      <c t="s" s="4" r="A109">
        <v>300</v>
      </c>
      <c t="n" s="5" r="D109">
        <v>270</v>
      </c>
    </row>
    <row r="110" spans="1:6">
      <c t="s" s="4" r="A110">
        <v>326</v>
      </c>
    </row>
    <row r="111" spans="1:6">
      <c t="s" s="3" r="A111">
        <v>290</v>
      </c>
    </row>
    <row r="112" spans="1:6">
      <c t="s" s="4" r="A112">
        <v>302</v>
      </c>
      <c t="n" s="7" r="B112">
        <v>181667</v>
      </c>
      <c t="n" s="7" r="D112">
        <v>181667</v>
      </c>
    </row>
    <row r="113" spans="1:6">
      <c t="s" s="4" r="A113">
        <v>296</v>
      </c>
      <c t="s" s="4" r="B113">
        <v>327</v>
      </c>
      <c t="s" s="4" r="D113">
        <v>327</v>
      </c>
    </row>
    <row r="114" spans="1:6">
      <c t="s" s="4" r="A114">
        <v>297</v>
      </c>
      <c t="n" s="7" r="B114">
        <v>8538</v>
      </c>
      <c t="n" s="7" r="D114">
        <v>8538</v>
      </c>
    </row>
    <row r="115" spans="1:6">
      <c t="s" s="4" r="A115">
        <v>298</v>
      </c>
      <c t="n" s="5" r="B115">
        <v>1224</v>
      </c>
      <c t="n" s="5" r="D115">
        <v>1224</v>
      </c>
    </row>
    <row r="116" spans="1:6">
      <c t="s" s="4" r="A116">
        <v>299</v>
      </c>
      <c t="n" s="5" r="B116">
        <v>357</v>
      </c>
      <c t="n" s="5" r="C116">
        <v>555</v>
      </c>
      <c t="n" s="5" r="D116">
        <v>763</v>
      </c>
      <c t="n" s="5" r="E116">
        <v>1167</v>
      </c>
    </row>
    <row r="117" spans="1:6">
      <c t="s" s="4" r="A117">
        <v>300</v>
      </c>
      <c t="n" s="5" r="D117">
        <v>925</v>
      </c>
    </row>
    <row r="118" spans="1:6">
      <c t="s" s="4" r="A118">
        <v>328</v>
      </c>
    </row>
    <row r="119" spans="1:6">
      <c t="s" s="3" r="A119">
        <v>290</v>
      </c>
    </row>
    <row r="120" spans="1:6">
      <c t="s" s="4" r="A120">
        <v>302</v>
      </c>
      <c t="n" s="7" r="B120">
        <v>43333</v>
      </c>
      <c t="n" s="7" r="D120">
        <v>43333</v>
      </c>
    </row>
    <row r="121" spans="1:6">
      <c t="s" s="4" r="A121">
        <v>296</v>
      </c>
      <c t="s" s="4" r="B121">
        <v>329</v>
      </c>
      <c t="s" s="4" r="D121">
        <v>329</v>
      </c>
    </row>
    <row r="122" spans="1:6">
      <c t="s" s="4" r="A122">
        <v>297</v>
      </c>
      <c t="n" s="7" r="B122">
        <v>11033</v>
      </c>
      <c t="n" s="7" r="D122">
        <v>11033</v>
      </c>
    </row>
    <row r="123" spans="1:6">
      <c t="s" s="4" r="A123">
        <v>299</v>
      </c>
      <c t="n" s="5" r="C123">
        <v>1476</v>
      </c>
      <c t="n" s="5" r="E123">
        <v>2938</v>
      </c>
    </row>
    <row r="124" spans="1:6">
      <c t="s" s="4" r="A124">
        <v>330</v>
      </c>
    </row>
    <row r="125" spans="1:6">
      <c t="s" s="3" r="A125">
        <v>290</v>
      </c>
    </row>
    <row r="126" spans="1:6">
      <c t="s" s="4" r="A126">
        <v>302</v>
      </c>
      <c t="n" s="7" r="B126">
        <v>211567</v>
      </c>
      <c t="n" s="7" r="D126">
        <v>211567</v>
      </c>
    </row>
    <row r="127" spans="1:6">
      <c t="s" s="4" r="A127">
        <v>296</v>
      </c>
      <c t="s" s="4" r="B127">
        <v>331</v>
      </c>
      <c t="s" s="4" r="D127">
        <v>331</v>
      </c>
    </row>
    <row r="128" spans="1:6">
      <c t="s" s="4" r="A128">
        <v>297</v>
      </c>
      <c t="n" s="7" r="B128">
        <v>17002</v>
      </c>
      <c t="n" s="7" r="D128">
        <v>17002</v>
      </c>
    </row>
    <row r="129" spans="1:6">
      <c t="s" s="4" r="A129">
        <v>299</v>
      </c>
      <c t="n" s="5" r="C129">
        <v>1543</v>
      </c>
      <c t="n" s="5" r="E129">
        <v>3191</v>
      </c>
    </row>
    <row r="130" spans="1:6">
      <c t="s" s="4" r="A130">
        <v>332</v>
      </c>
    </row>
    <row r="131" spans="1:6">
      <c t="s" s="3" r="A131">
        <v>290</v>
      </c>
    </row>
    <row r="132" spans="1:6">
      <c t="s" s="4" r="A132">
        <v>302</v>
      </c>
      <c t="n" s="7" r="B132">
        <v>150000</v>
      </c>
      <c t="n" s="7" r="D132">
        <v>150000</v>
      </c>
    </row>
    <row r="133" spans="1:6">
      <c t="s" s="4" r="A133">
        <v>296</v>
      </c>
      <c t="s" s="4" r="B133">
        <v>333</v>
      </c>
      <c t="s" s="4" r="D133">
        <v>333</v>
      </c>
    </row>
    <row r="134" spans="1:6">
      <c t="s" s="4" r="A134">
        <v>297</v>
      </c>
      <c t="n" s="7" r="B134">
        <v>5080</v>
      </c>
      <c t="n" s="7" r="D134">
        <v>5080</v>
      </c>
    </row>
    <row r="135" spans="1:6">
      <c t="s" s="4" r="A135">
        <v>299</v>
      </c>
      <c t="n" s="7" r="C135">
        <v>584</v>
      </c>
      <c t="n" s="7" r="E135">
        <v>1167</v>
      </c>
    </row>
    <row r="136" spans="1:6">
      <c t="s" s="4" r="A136">
        <v>334</v>
      </c>
    </row>
    <row r="137" spans="1:6">
      <c t="s" s="3" r="A137">
        <v>290</v>
      </c>
    </row>
    <row r="138" spans="1:6">
      <c t="s" s="4" r="A138">
        <v>302</v>
      </c>
      <c t="n" s="7" r="B138">
        <v>427407</v>
      </c>
      <c t="n" s="7" r="D138">
        <v>427407</v>
      </c>
    </row>
    <row r="139" spans="1:6">
      <c t="s" s="4" r="A139">
        <v>296</v>
      </c>
      <c t="s" s="4" r="B139">
        <v>335</v>
      </c>
      <c t="s" s="4" r="D139">
        <v>335</v>
      </c>
    </row>
    <row r="140" spans="1:6">
      <c t="s" s="4" r="A140">
        <v>297</v>
      </c>
      <c t="n" s="7" r="B140">
        <v>46372</v>
      </c>
      <c t="n" s="7" r="D140">
        <v>46372</v>
      </c>
    </row>
    <row r="141" spans="1:6">
      <c t="s" s="4" r="A141">
        <v>298</v>
      </c>
      <c t="n" s="5" r="B141">
        <v>34039</v>
      </c>
      <c t="n" s="5" r="D141">
        <v>34039</v>
      </c>
    </row>
    <row r="142" spans="1:6">
      <c t="s" s="4" r="A142">
        <v>299</v>
      </c>
      <c t="n" s="7" r="B142">
        <v>4422</v>
      </c>
      <c t="n" s="5" r="D142">
        <v>9045</v>
      </c>
    </row>
    <row r="143" spans="1:6">
      <c t="s" s="4" r="A143">
        <v>300</v>
      </c>
      <c t="n" s="7" r="D143">
        <v>160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t="s" s="1" r="A1">
        <v>336</v>
      </c>
      <c t="s" s="2" r="B1">
        <v>225</v>
      </c>
    </row>
    <row r="2" spans="1:2">
      <c t="s" s="3" r="A2">
        <v>337</v>
      </c>
    </row>
    <row r="3" spans="1:2">
      <c t="s" s="4" r="A3">
        <v>338</v>
      </c>
      <c t="n" s="7" r="B3">
        <v>45884</v>
      </c>
    </row>
    <row r="4" spans="1:2">
      <c t="s" s="4" r="A4">
        <v>339</v>
      </c>
    </row>
    <row r="5" spans="1:2">
      <c t="s" s="3" r="A5">
        <v>340</v>
      </c>
    </row>
    <row r="6" spans="1:2">
      <c t="s" s="4" r="A6">
        <v>341</v>
      </c>
      <c t="n" s="7" r="B6">
        <v>287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s="1" r="A1">
        <v>342</v>
      </c>
      <c t="s" s="2" r="B1">
        <v>52</v>
      </c>
      <c t="s" s="2" r="D1">
        <v>53</v>
      </c>
    </row>
    <row r="2" spans="1:5">
      <c t="s" s="2" r="B2">
        <v>23</v>
      </c>
      <c t="s" s="2" r="C2">
        <v>54</v>
      </c>
      <c t="s" s="2" r="D2">
        <v>23</v>
      </c>
      <c t="s" s="2" r="E2">
        <v>54</v>
      </c>
    </row>
    <row r="3" spans="1:5">
      <c t="s" s="3" r="A3">
        <v>131</v>
      </c>
    </row>
    <row r="4" spans="1:5">
      <c t="s" s="4" r="A4">
        <v>73</v>
      </c>
      <c t="n" s="7" r="B4">
        <v>5054</v>
      </c>
      <c t="n" s="7" r="C4">
        <v>-12042</v>
      </c>
      <c t="n" s="7" r="D4">
        <v>12434</v>
      </c>
      <c t="n" s="7" r="E4">
        <v>-8186</v>
      </c>
    </row>
    <row r="5" spans="1:5">
      <c t="s" s="4" r="A5">
        <v>343</v>
      </c>
      <c t="s" s="4" r="B5">
        <v>344</v>
      </c>
      <c t="s" s="4" r="C5">
        <v>345</v>
      </c>
      <c t="s" s="4" r="D5">
        <v>346</v>
      </c>
      <c t="s" s="4" r="E5">
        <v>347</v>
      </c>
    </row>
    <row r="6" spans="1:5">
      <c t="s" s="4" r="A6">
        <v>348</v>
      </c>
      <c t="s" s="4" r="D6">
        <v>349</v>
      </c>
    </row>
    <row r="7" spans="1:5">
      <c t="s" s="4" r="A7">
        <v>350</v>
      </c>
      <c t="n" s="7" r="C7">
        <v>37766</v>
      </c>
      <c t="n" s="7" r="E7">
        <v>3776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s="1" r="A1">
        <v>351</v>
      </c>
      <c t="s" s="2" r="B1">
        <v>52</v>
      </c>
      <c t="s" s="2" r="D1">
        <v>53</v>
      </c>
    </row>
    <row r="2" spans="1:5">
      <c t="s" s="2" r="B2">
        <v>23</v>
      </c>
      <c t="s" s="2" r="C2">
        <v>54</v>
      </c>
      <c t="s" s="2" r="D2">
        <v>23</v>
      </c>
      <c t="s" s="2" r="E2">
        <v>54</v>
      </c>
    </row>
    <row r="3" spans="1:5">
      <c t="s" s="3" r="A3">
        <v>352</v>
      </c>
    </row>
    <row r="4" spans="1:5">
      <c t="s" s="4" r="A4">
        <v>353</v>
      </c>
      <c t="n" s="7" r="D4">
        <v>-28617</v>
      </c>
    </row>
    <row r="5" spans="1:5">
      <c t="s" s="4" r="A5">
        <v>354</v>
      </c>
      <c t="n" s="7" r="B5">
        <v>3142</v>
      </c>
      <c t="n" s="7" r="C5">
        <v>1864</v>
      </c>
      <c t="n" s="5" r="D5">
        <v>4944</v>
      </c>
      <c t="n" s="7" r="E5">
        <v>4313</v>
      </c>
    </row>
    <row r="6" spans="1:5">
      <c t="s" s="4" r="A6">
        <v>355</v>
      </c>
      <c t="n" s="5" r="B6">
        <v>-23673</v>
      </c>
      <c t="n" s="5" r="D6">
        <v>-23673</v>
      </c>
    </row>
    <row r="7" spans="1:5">
      <c t="s" s="4" r="A7">
        <v>356</v>
      </c>
    </row>
    <row r="8" spans="1:5">
      <c t="s" s="3" r="A8">
        <v>352</v>
      </c>
    </row>
    <row r="9" spans="1:5">
      <c t="s" s="4" r="A9">
        <v>353</v>
      </c>
      <c t="n" s="5" r="D9">
        <v>1121</v>
      </c>
    </row>
    <row r="10" spans="1:5">
      <c t="s" s="4" r="A10">
        <v>354</v>
      </c>
      <c t="n" s="5" r="D10">
        <v>-1095</v>
      </c>
    </row>
    <row r="11" spans="1:5">
      <c t="s" s="4" r="A11">
        <v>355</v>
      </c>
      <c t="n" s="5" r="B11">
        <v>26</v>
      </c>
      <c t="n" s="5" r="D11">
        <v>26</v>
      </c>
    </row>
    <row r="12" spans="1:5">
      <c t="s" s="4" r="A12">
        <v>357</v>
      </c>
    </row>
    <row r="13" spans="1:5">
      <c t="s" s="3" r="A13">
        <v>352</v>
      </c>
    </row>
    <row r="14" spans="1:5">
      <c t="s" s="4" r="A14">
        <v>353</v>
      </c>
      <c t="n" s="5" r="D14">
        <v>-29201</v>
      </c>
    </row>
    <row r="15" spans="1:5">
      <c t="s" s="4" r="A15">
        <v>354</v>
      </c>
      <c t="n" s="5" r="D15">
        <v>6396</v>
      </c>
    </row>
    <row r="16" spans="1:5">
      <c t="s" s="4" r="A16">
        <v>355</v>
      </c>
      <c t="n" s="5" r="B16">
        <v>-22805</v>
      </c>
      <c t="n" s="5" r="D16">
        <v>-22805</v>
      </c>
    </row>
    <row r="17" spans="1:5">
      <c t="s" s="4" r="A17">
        <v>358</v>
      </c>
    </row>
    <row r="18" spans="1:5">
      <c t="s" s="3" r="A18">
        <v>352</v>
      </c>
    </row>
    <row r="19" spans="1:5">
      <c t="s" s="4" r="A19">
        <v>353</v>
      </c>
      <c t="n" s="5" r="D19">
        <v>-537</v>
      </c>
    </row>
    <row r="20" spans="1:5">
      <c t="s" s="4" r="A20">
        <v>354</v>
      </c>
      <c t="n" s="5" r="D20">
        <v>-357</v>
      </c>
    </row>
    <row r="21" spans="1:5">
      <c t="s" s="4" r="A21">
        <v>355</v>
      </c>
      <c t="n" s="7" r="B21">
        <v>-894</v>
      </c>
      <c t="n" s="7" r="D21">
        <v>-8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s="1" r="A1">
        <v>359</v>
      </c>
      <c t="s" s="2" r="B1">
        <v>52</v>
      </c>
      <c t="s" s="2" r="D1">
        <v>53</v>
      </c>
    </row>
    <row r="2" spans="1:5">
      <c t="s" s="2" r="B2">
        <v>23</v>
      </c>
      <c t="s" s="2" r="C2">
        <v>54</v>
      </c>
      <c t="s" s="2" r="D2">
        <v>23</v>
      </c>
      <c t="s" s="2" r="E2">
        <v>54</v>
      </c>
    </row>
    <row r="3" spans="1:5">
      <c t="s" s="3" r="A3">
        <v>360</v>
      </c>
    </row>
    <row r="4" spans="1:5">
      <c t="s" s="4" r="A4">
        <v>68</v>
      </c>
      <c t="n" s="7" r="B4">
        <v>21506</v>
      </c>
      <c t="n" s="7" r="C4">
        <v>21375</v>
      </c>
      <c t="n" s="7" r="D4">
        <v>43603</v>
      </c>
      <c t="n" s="7" r="E4">
        <v>43591</v>
      </c>
    </row>
    <row r="5" spans="1:5">
      <c t="s" s="4" r="A5">
        <v>361</v>
      </c>
      <c t="n" s="5" r="B5">
        <v>5054</v>
      </c>
      <c t="n" s="5" r="C5">
        <v>-12042</v>
      </c>
      <c t="n" s="5" r="D5">
        <v>12434</v>
      </c>
      <c t="n" s="5" r="E5">
        <v>-8186</v>
      </c>
    </row>
    <row r="6" spans="1:5">
      <c t="s" s="4" r="A6">
        <v>362</v>
      </c>
      <c t="n" s="5" r="B6">
        <v>-7711</v>
      </c>
      <c t="n" s="5" r="C6">
        <v>21745</v>
      </c>
      <c t="n" s="5" r="D6">
        <v>-19872</v>
      </c>
      <c t="n" s="5" r="E6">
        <v>16271</v>
      </c>
    </row>
    <row r="7" spans="1:5">
      <c t="s" s="4" r="A7">
        <v>363</v>
      </c>
    </row>
    <row r="8" spans="1:5">
      <c t="s" s="3" r="A8">
        <v>360</v>
      </c>
    </row>
    <row r="9" spans="1:5">
      <c t="s" s="4" r="A9">
        <v>68</v>
      </c>
      <c t="n" s="5" r="B9">
        <v>5110</v>
      </c>
      <c t="n" s="5" r="C9">
        <v>4389</v>
      </c>
      <c t="n" s="5" r="D9">
        <v>10526</v>
      </c>
      <c t="n" s="5" r="E9">
        <v>8995</v>
      </c>
    </row>
    <row r="10" spans="1:5">
      <c t="s" s="4" r="A10">
        <v>361</v>
      </c>
      <c t="n" s="5" r="B10">
        <v>-2007</v>
      </c>
      <c t="n" s="5" r="C10">
        <v>-1729</v>
      </c>
      <c t="n" s="5" r="D10">
        <v>-4130</v>
      </c>
      <c t="n" s="5" r="E10">
        <v>-3543</v>
      </c>
    </row>
    <row r="11" spans="1:5">
      <c t="s" s="4" r="A11">
        <v>362</v>
      </c>
      <c t="n" s="7" r="B11">
        <v>3103</v>
      </c>
      <c t="n" s="7" r="C11">
        <v>2660</v>
      </c>
      <c t="n" s="7" r="D11">
        <v>6396</v>
      </c>
      <c t="n" s="7" r="E11">
        <v>54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364</v>
      </c>
      <c t="s" s="2" r="B1">
        <v>365</v>
      </c>
      <c t="s" s="2" r="C1">
        <v>23</v>
      </c>
      <c t="s" s="2" r="D1">
        <v>54</v>
      </c>
      <c t="s" s="2" r="E1">
        <v>23</v>
      </c>
      <c t="s" s="2" r="F1">
        <v>54</v>
      </c>
    </row>
    <row r="2" spans="1:6">
      <c t="s" s="3" r="A2">
        <v>366</v>
      </c>
    </row>
    <row r="3" spans="1:6">
      <c t="s" s="4" r="A3">
        <v>367</v>
      </c>
      <c t="n" s="5" r="B3">
        <v>180217</v>
      </c>
      <c t="n" s="5" r="E3">
        <v>180217</v>
      </c>
    </row>
    <row r="4" spans="1:6">
      <c t="s" s="4" r="A4">
        <v>368</v>
      </c>
      <c t="n" s="5" r="B4">
        <v>63963</v>
      </c>
      <c t="n" s="5" r="E4">
        <v>63963</v>
      </c>
    </row>
    <row r="5" spans="1:6">
      <c t="s" s="4" r="A5">
        <v>369</v>
      </c>
      <c t="n" s="5" r="E5">
        <v>-128741</v>
      </c>
    </row>
    <row r="6" spans="1:6">
      <c t="s" s="4" r="A6">
        <v>370</v>
      </c>
      <c t="n" s="5" r="C6">
        <v>115439</v>
      </c>
      <c t="n" s="5" r="E6">
        <v>115439</v>
      </c>
    </row>
    <row r="7" spans="1:6">
      <c t="s" s="3" r="A7">
        <v>371</v>
      </c>
    </row>
    <row r="8" spans="1:6">
      <c t="s" s="4" r="A8">
        <v>372</v>
      </c>
      <c t="n" s="8" r="B8">
        <v>6.71</v>
      </c>
      <c t="n" s="8" r="E8">
        <v>6.71</v>
      </c>
    </row>
    <row r="9" spans="1:6">
      <c t="s" s="4" r="A9">
        <v>373</v>
      </c>
      <c t="n" s="9" r="E9">
        <v>10.52</v>
      </c>
    </row>
    <row r="10" spans="1:6">
      <c t="s" s="4" r="A10">
        <v>374</v>
      </c>
      <c t="n" s="9" r="E10">
        <v>7.01</v>
      </c>
    </row>
    <row r="11" spans="1:6">
      <c t="s" s="4" r="A11">
        <v>375</v>
      </c>
      <c t="n" s="8" r="C11">
        <v>8.49</v>
      </c>
      <c t="n" s="8" r="E11">
        <v>8.49</v>
      </c>
    </row>
    <row r="12" spans="1:6">
      <c t="s" s="3" r="A12">
        <v>376</v>
      </c>
    </row>
    <row r="13" spans="1:6">
      <c t="s" s="4" r="A13">
        <v>377</v>
      </c>
      <c t="n" s="7" r="B13">
        <v>1209</v>
      </c>
      <c t="n" s="7" r="E13">
        <v>1209</v>
      </c>
    </row>
    <row r="14" spans="1:6">
      <c t="s" s="4" r="A14">
        <v>378</v>
      </c>
      <c t="n" s="5" r="E14">
        <v>673</v>
      </c>
    </row>
    <row r="15" spans="1:6">
      <c t="s" s="4" r="A15">
        <v>379</v>
      </c>
      <c t="n" s="5" r="E15">
        <v>-902</v>
      </c>
    </row>
    <row r="16" spans="1:6">
      <c t="s" s="4" r="A16">
        <v>380</v>
      </c>
      <c t="n" s="7" r="C16">
        <v>980</v>
      </c>
      <c t="n" s="7" r="E16">
        <v>980</v>
      </c>
    </row>
    <row r="17" spans="1:6">
      <c t="s" s="3" r="A17">
        <v>381</v>
      </c>
    </row>
    <row r="18" spans="1:6">
      <c t="s" s="4" r="A18">
        <v>382</v>
      </c>
      <c t="n" s="5" r="E18">
        <v>14702</v>
      </c>
    </row>
    <row r="19" spans="1:6">
      <c t="s" s="4" r="A19">
        <v>383</v>
      </c>
      <c t="n" s="5" r="E19">
        <v>49261</v>
      </c>
    </row>
    <row r="20" spans="1:6">
      <c t="s" s="4" r="A20">
        <v>384</v>
      </c>
      <c t="n" s="5" r="C20">
        <v>102</v>
      </c>
      <c t="n" s="7" r="D20">
        <v>218</v>
      </c>
      <c t="n" s="7" r="E20">
        <v>349</v>
      </c>
      <c t="n" s="7" r="F20">
        <v>436</v>
      </c>
    </row>
    <row r="21" spans="1:6">
      <c t="s" s="4" r="A21">
        <v>385</v>
      </c>
      <c t="n" s="7" r="C21">
        <v>754</v>
      </c>
      <c t="n" s="7" r="E21">
        <v>754</v>
      </c>
    </row>
    <row r="22" spans="1:6">
      <c t="s" s="4" r="A22">
        <v>386</v>
      </c>
      <c t="s" s="4" r="E22">
        <v>387</v>
      </c>
    </row>
    <row r="23" spans="1:6">
      <c t="s" s="4" r="A23">
        <v>388</v>
      </c>
      <c t="n" s="5" r="C23">
        <v>1096954</v>
      </c>
      <c t="n" s="5" r="E23">
        <v>1096954</v>
      </c>
    </row>
    <row r="24" spans="1:6">
      <c t="s" s="4" r="A24">
        <v>389</v>
      </c>
      <c t="n" s="7" r="C24">
        <v>0</v>
      </c>
      <c t="n" s="7" r="E24">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0"/>
  </cols>
  <sheetData>
    <row r="1" spans="1:2">
      <c t="s" s="1" r="A1">
        <v>390</v>
      </c>
      <c t="s" s="2" r="B1">
        <v>53</v>
      </c>
    </row>
    <row r="2" spans="1:2">
      <c t="s" s="2" r="B2">
        <v>391</v>
      </c>
    </row>
    <row r="3" spans="1:2">
      <c t="s" s="3" r="A3">
        <v>135</v>
      </c>
    </row>
    <row r="4" spans="1:2">
      <c t="s" s="4" r="A4">
        <v>392</v>
      </c>
      <c t="n" s="5" r="B4">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8"/>
    <col customWidth="1" max="5" min="5" width="21"/>
    <col customWidth="1" max="6" min="6" width="21"/>
  </cols>
  <sheetData>
    <row r="1" spans="1:6">
      <c t="s" s="1" r="A1">
        <v>393</v>
      </c>
      <c t="s" s="2" r="B1">
        <v>52</v>
      </c>
      <c t="s" s="2" r="D1">
        <v>53</v>
      </c>
    </row>
    <row r="2" spans="1:6">
      <c t="s" s="2" r="B2">
        <v>225</v>
      </c>
      <c t="s" s="2" r="C2">
        <v>224</v>
      </c>
      <c t="s" s="2" r="D2">
        <v>394</v>
      </c>
      <c t="s" s="2" r="E2">
        <v>224</v>
      </c>
      <c t="s" s="2" r="F2">
        <v>196</v>
      </c>
    </row>
    <row r="3" spans="1:6">
      <c t="s" s="3" r="A3">
        <v>137</v>
      </c>
    </row>
    <row r="4" spans="1:6">
      <c t="s" s="4" r="A4">
        <v>395</v>
      </c>
      <c t="n" s="5" r="D4">
        <v>2</v>
      </c>
    </row>
    <row r="5" spans="1:6">
      <c t="s" s="3" r="A5">
        <v>396</v>
      </c>
    </row>
    <row r="6" spans="1:6">
      <c t="s" s="4" r="A6">
        <v>59</v>
      </c>
      <c t="n" s="7" r="B6">
        <v>177613</v>
      </c>
      <c t="n" s="7" r="C6">
        <v>152427</v>
      </c>
      <c t="n" s="7" r="D6">
        <v>346368</v>
      </c>
      <c t="n" s="7" r="E6">
        <v>292078</v>
      </c>
    </row>
    <row r="7" spans="1:6">
      <c t="s" s="4" r="A7">
        <v>397</v>
      </c>
      <c t="n" s="5" r="B7">
        <v>55420</v>
      </c>
      <c t="n" s="5" r="C7">
        <v>44630</v>
      </c>
      <c t="n" s="5" r="D7">
        <v>117348</v>
      </c>
      <c t="n" s="5" r="E7">
        <v>96827</v>
      </c>
    </row>
    <row r="8" spans="1:6">
      <c t="s" s="4" r="A8">
        <v>63</v>
      </c>
      <c t="n" s="5" r="B8">
        <v>17914</v>
      </c>
      <c t="n" s="5" r="C8">
        <v>16773</v>
      </c>
      <c t="n" s="5" r="D8">
        <v>35815</v>
      </c>
      <c t="n" s="5" r="E8">
        <v>35277</v>
      </c>
    </row>
    <row r="9" spans="1:6">
      <c t="s" s="4" r="A9">
        <v>28</v>
      </c>
      <c t="n" s="5" r="B9">
        <v>14473</v>
      </c>
      <c t="n" s="5" r="D9">
        <v>14473</v>
      </c>
      <c t="n" s="7" r="F9">
        <v>16215</v>
      </c>
    </row>
    <row r="10" spans="1:6">
      <c t="s" s="4" r="A10">
        <v>226</v>
      </c>
      <c t="n" s="5" r="B10">
        <v>1400515</v>
      </c>
      <c t="n" s="5" r="D10">
        <v>1400515</v>
      </c>
      <c t="n" s="7" r="F10">
        <v>1436909</v>
      </c>
    </row>
    <row r="11" spans="1:6">
      <c t="s" s="4" r="A11">
        <v>398</v>
      </c>
    </row>
    <row r="12" spans="1:6">
      <c t="s" s="3" r="A12">
        <v>396</v>
      </c>
    </row>
    <row r="13" spans="1:6">
      <c t="s" s="4" r="A13">
        <v>59</v>
      </c>
      <c t="n" s="5" r="B13">
        <v>177613</v>
      </c>
      <c t="n" s="5" r="C13">
        <v>152427</v>
      </c>
      <c t="n" s="5" r="D13">
        <v>346368</v>
      </c>
      <c t="n" s="5" r="E13">
        <v>292078</v>
      </c>
    </row>
    <row r="14" spans="1:6">
      <c t="s" s="4" r="A14">
        <v>397</v>
      </c>
      <c t="n" s="5" r="B14">
        <v>55420</v>
      </c>
      <c t="n" s="5" r="C14">
        <v>44630</v>
      </c>
      <c t="n" s="5" r="D14">
        <v>117348</v>
      </c>
      <c t="n" s="5" r="E14">
        <v>96827</v>
      </c>
    </row>
    <row r="15" spans="1:6">
      <c t="s" s="4" r="A15">
        <v>63</v>
      </c>
      <c t="n" s="5" r="B15">
        <v>17914</v>
      </c>
      <c t="n" s="5" r="C15">
        <v>16773</v>
      </c>
      <c t="n" s="5" r="D15">
        <v>35815</v>
      </c>
      <c t="n" s="5" r="E15">
        <v>35277</v>
      </c>
    </row>
    <row r="16" spans="1:6">
      <c t="s" s="4" r="A16">
        <v>28</v>
      </c>
      <c t="n" s="5" r="B16">
        <v>14473</v>
      </c>
      <c t="n" s="5" r="C16">
        <v>19255</v>
      </c>
      <c t="n" s="5" r="D16">
        <v>14473</v>
      </c>
      <c t="n" s="5" r="E16">
        <v>19255</v>
      </c>
    </row>
    <row r="17" spans="1:6">
      <c t="s" s="4" r="A17">
        <v>226</v>
      </c>
      <c t="n" s="5" r="B17">
        <v>1400515</v>
      </c>
      <c t="n" s="5" r="C17">
        <v>1414950</v>
      </c>
      <c t="n" s="5" r="D17">
        <v>1400515</v>
      </c>
      <c t="n" s="5" r="E17">
        <v>1414950</v>
      </c>
    </row>
    <row r="18" spans="1:6">
      <c t="s" s="4" r="A18">
        <v>399</v>
      </c>
      <c t="n" s="5" r="B18">
        <v>11454</v>
      </c>
      <c t="n" s="5" r="C18">
        <v>80503</v>
      </c>
      <c t="n" s="5" r="D18">
        <v>26911</v>
      </c>
      <c t="n" s="5" r="E18">
        <v>96911</v>
      </c>
    </row>
    <row r="19" spans="1:6">
      <c t="s" s="4" r="A19">
        <v>400</v>
      </c>
    </row>
    <row r="20" spans="1:6">
      <c t="s" s="3" r="A20">
        <v>396</v>
      </c>
    </row>
    <row r="21" spans="1:6">
      <c t="s" s="4" r="A21">
        <v>59</v>
      </c>
      <c t="n" s="5" r="B21">
        <v>13274</v>
      </c>
      <c t="n" s="5" r="C21">
        <v>13390</v>
      </c>
      <c t="n" s="5" r="D21">
        <v>26387</v>
      </c>
      <c t="n" s="5" r="E21">
        <v>28693</v>
      </c>
    </row>
    <row r="22" spans="1:6">
      <c t="s" s="4" r="A22">
        <v>401</v>
      </c>
    </row>
    <row r="23" spans="1:6">
      <c t="s" s="3" r="A23">
        <v>396</v>
      </c>
    </row>
    <row r="24" spans="1:6">
      <c t="s" s="4" r="A24">
        <v>59</v>
      </c>
      <c t="n" s="5" r="B24">
        <v>156164</v>
      </c>
      <c t="n" s="5" r="C24">
        <v>126325</v>
      </c>
      <c t="n" s="5" r="D24">
        <v>303740</v>
      </c>
      <c t="n" s="5" r="E24">
        <v>242391</v>
      </c>
    </row>
    <row r="25" spans="1:6">
      <c t="s" s="4" r="A25">
        <v>402</v>
      </c>
    </row>
    <row r="26" spans="1:6">
      <c t="s" s="3" r="A26">
        <v>396</v>
      </c>
    </row>
    <row r="27" spans="1:6">
      <c t="s" s="4" r="A27">
        <v>59</v>
      </c>
      <c t="n" s="5" r="B27">
        <v>8175</v>
      </c>
      <c t="n" s="5" r="C27">
        <v>12712</v>
      </c>
      <c t="n" s="5" r="D27">
        <v>16241</v>
      </c>
      <c t="n" s="5" r="E27">
        <v>20994</v>
      </c>
    </row>
    <row r="28" spans="1:6">
      <c t="s" s="4" r="A28">
        <v>403</v>
      </c>
    </row>
    <row r="29" spans="1:6">
      <c t="s" s="3" r="A29">
        <v>396</v>
      </c>
    </row>
    <row r="30" spans="1:6">
      <c t="s" s="4" r="A30">
        <v>59</v>
      </c>
      <c t="n" s="5" r="B30">
        <v>129924</v>
      </c>
      <c t="n" s="5" r="C30">
        <v>107232</v>
      </c>
      <c t="n" s="5" r="D30">
        <v>252329</v>
      </c>
      <c t="n" s="5" r="E30">
        <v>203117</v>
      </c>
    </row>
    <row r="31" spans="1:6">
      <c t="s" s="4" r="A31">
        <v>397</v>
      </c>
      <c t="n" s="5" r="B31">
        <v>38664</v>
      </c>
      <c t="n" s="5" r="C31">
        <v>28176</v>
      </c>
      <c t="n" s="5" r="D31">
        <v>80845</v>
      </c>
      <c t="n" s="5" r="E31">
        <v>61064</v>
      </c>
    </row>
    <row r="32" spans="1:6">
      <c t="s" s="4" r="A32">
        <v>63</v>
      </c>
      <c t="n" s="5" r="B32">
        <v>9583</v>
      </c>
      <c t="n" s="5" r="C32">
        <v>9255</v>
      </c>
      <c t="n" s="5" r="D32">
        <v>19237</v>
      </c>
      <c t="n" s="5" r="E32">
        <v>18276</v>
      </c>
    </row>
    <row r="33" spans="1:6">
      <c t="s" s="4" r="A33">
        <v>28</v>
      </c>
      <c t="n" s="5" r="B33">
        <v>14288</v>
      </c>
      <c t="n" s="5" r="C33">
        <v>19118</v>
      </c>
      <c t="n" s="5" r="D33">
        <v>14288</v>
      </c>
      <c t="n" s="5" r="E33">
        <v>19118</v>
      </c>
    </row>
    <row r="34" spans="1:6">
      <c t="s" s="4" r="A34">
        <v>226</v>
      </c>
      <c t="n" s="5" r="B34">
        <v>771783</v>
      </c>
      <c t="n" s="5" r="C34">
        <v>801069</v>
      </c>
      <c t="n" s="5" r="D34">
        <v>771783</v>
      </c>
      <c t="n" s="5" r="E34">
        <v>801069</v>
      </c>
    </row>
    <row r="35" spans="1:6">
      <c t="s" s="4" r="A35">
        <v>399</v>
      </c>
      <c t="n" s="5" r="B35">
        <v>3287</v>
      </c>
      <c t="n" s="5" r="C35">
        <v>79026</v>
      </c>
      <c t="n" s="5" r="D35">
        <v>5438</v>
      </c>
      <c t="n" s="5" r="E35">
        <v>93936</v>
      </c>
    </row>
    <row r="36" spans="1:6">
      <c t="s" s="4" r="A36">
        <v>404</v>
      </c>
    </row>
    <row r="37" spans="1:6">
      <c t="s" s="3" r="A37">
        <v>396</v>
      </c>
    </row>
    <row r="38" spans="1:6">
      <c t="s" s="4" r="A38">
        <v>59</v>
      </c>
      <c t="n" s="5" r="B38">
        <v>9298</v>
      </c>
      <c t="n" s="5" r="C38">
        <v>9372</v>
      </c>
      <c t="n" s="5" r="D38">
        <v>18465</v>
      </c>
      <c t="n" s="5" r="E38">
        <v>19520</v>
      </c>
    </row>
    <row r="39" spans="1:6">
      <c t="s" s="4" r="A39">
        <v>405</v>
      </c>
    </row>
    <row r="40" spans="1:6">
      <c t="s" s="3" r="A40">
        <v>396</v>
      </c>
    </row>
    <row r="41" spans="1:6">
      <c t="s" s="4" r="A41">
        <v>59</v>
      </c>
      <c t="n" s="5" r="B41">
        <v>116079</v>
      </c>
      <c t="n" s="5" r="C41">
        <v>89062</v>
      </c>
      <c t="n" s="5" r="D41">
        <v>225436</v>
      </c>
      <c t="n" s="5" r="E41">
        <v>169840</v>
      </c>
    </row>
    <row r="42" spans="1:6">
      <c t="s" s="4" r="A42">
        <v>406</v>
      </c>
    </row>
    <row r="43" spans="1:6">
      <c t="s" s="3" r="A43">
        <v>396</v>
      </c>
    </row>
    <row r="44" spans="1:6">
      <c t="s" s="4" r="A44">
        <v>59</v>
      </c>
      <c t="n" s="5" r="B44">
        <v>4547</v>
      </c>
      <c t="n" s="5" r="C44">
        <v>8798</v>
      </c>
      <c t="n" s="5" r="D44">
        <v>8428</v>
      </c>
      <c t="n" s="5" r="E44">
        <v>13757</v>
      </c>
    </row>
    <row r="45" spans="1:6">
      <c t="s" s="4" r="A45">
        <v>407</v>
      </c>
    </row>
    <row r="46" spans="1:6">
      <c t="s" s="3" r="A46">
        <v>396</v>
      </c>
    </row>
    <row r="47" spans="1:6">
      <c t="s" s="4" r="A47">
        <v>59</v>
      </c>
      <c t="n" s="5" r="B47">
        <v>45972</v>
      </c>
      <c t="n" s="5" r="C47">
        <v>44007</v>
      </c>
      <c t="n" s="5" r="D47">
        <v>90469</v>
      </c>
      <c t="n" s="5" r="E47">
        <v>86821</v>
      </c>
    </row>
    <row r="48" spans="1:6">
      <c t="s" s="4" r="A48">
        <v>397</v>
      </c>
      <c t="n" s="5" r="B48">
        <v>25322</v>
      </c>
      <c t="n" s="5" r="C48">
        <v>23496</v>
      </c>
      <c t="n" s="5" r="D48">
        <v>52516</v>
      </c>
      <c t="n" s="5" r="E48">
        <v>48968</v>
      </c>
    </row>
    <row r="49" spans="1:6">
      <c t="s" s="4" r="A49">
        <v>63</v>
      </c>
      <c t="n" s="5" r="B49">
        <v>6804</v>
      </c>
      <c t="n" s="5" r="C49">
        <v>6292</v>
      </c>
      <c t="n" s="5" r="D49">
        <v>13586</v>
      </c>
      <c t="n" s="5" r="E49">
        <v>13926</v>
      </c>
    </row>
    <row r="50" spans="1:6">
      <c t="s" s="4" r="A50">
        <v>28</v>
      </c>
      <c t="n" s="5" r="B50">
        <v>185</v>
      </c>
      <c t="n" s="5" r="C50">
        <v>137</v>
      </c>
      <c t="n" s="5" r="D50">
        <v>185</v>
      </c>
      <c t="n" s="5" r="E50">
        <v>137</v>
      </c>
    </row>
    <row r="51" spans="1:6">
      <c t="s" s="4" r="A51">
        <v>226</v>
      </c>
      <c t="n" s="5" r="B51">
        <v>485733</v>
      </c>
      <c t="n" s="5" r="C51">
        <v>454580</v>
      </c>
      <c t="n" s="5" r="D51">
        <v>485733</v>
      </c>
      <c t="n" s="5" r="E51">
        <v>454580</v>
      </c>
    </row>
    <row r="52" spans="1:6">
      <c t="s" s="4" r="A52">
        <v>399</v>
      </c>
      <c t="n" s="5" r="B52">
        <v>1283</v>
      </c>
      <c t="n" s="5" r="C52">
        <v>1084</v>
      </c>
      <c t="n" s="5" r="D52">
        <v>11290</v>
      </c>
      <c t="n" s="5" r="E52">
        <v>1951</v>
      </c>
    </row>
    <row r="53" spans="1:6">
      <c t="s" s="4" r="A53">
        <v>408</v>
      </c>
    </row>
    <row r="54" spans="1:6">
      <c t="s" s="3" r="A54">
        <v>396</v>
      </c>
    </row>
    <row r="55" spans="1:6">
      <c t="s" s="4" r="A55">
        <v>59</v>
      </c>
      <c t="n" s="5" r="B55">
        <v>3976</v>
      </c>
      <c t="n" s="5" r="C55">
        <v>4018</v>
      </c>
      <c t="n" s="5" r="D55">
        <v>7922</v>
      </c>
      <c t="n" s="5" r="E55">
        <v>9173</v>
      </c>
    </row>
    <row r="56" spans="1:6">
      <c t="s" s="4" r="A56">
        <v>409</v>
      </c>
    </row>
    <row r="57" spans="1:6">
      <c t="s" s="3" r="A57">
        <v>396</v>
      </c>
    </row>
    <row r="58" spans="1:6">
      <c t="s" s="4" r="A58">
        <v>59</v>
      </c>
      <c t="n" s="5" r="B58">
        <v>40085</v>
      </c>
      <c t="n" s="5" r="C58">
        <v>37263</v>
      </c>
      <c t="n" s="5" r="D58">
        <v>78304</v>
      </c>
      <c t="n" s="5" r="E58">
        <v>72551</v>
      </c>
    </row>
    <row r="59" spans="1:6">
      <c t="s" s="4" r="A59">
        <v>410</v>
      </c>
    </row>
    <row r="60" spans="1:6">
      <c t="s" s="3" r="A60">
        <v>396</v>
      </c>
    </row>
    <row r="61" spans="1:6">
      <c t="s" s="4" r="A61">
        <v>59</v>
      </c>
      <c t="n" s="5" r="B61">
        <v>1911</v>
      </c>
      <c t="n" s="5" r="C61">
        <v>2726</v>
      </c>
      <c t="n" s="5" r="D61">
        <v>4243</v>
      </c>
      <c t="n" s="5" r="E61">
        <v>5097</v>
      </c>
    </row>
    <row r="62" spans="1:6">
      <c t="s" s="4" r="A62">
        <v>411</v>
      </c>
    </row>
    <row r="63" spans="1:6">
      <c t="s" s="3" r="A63">
        <v>396</v>
      </c>
    </row>
    <row r="64" spans="1:6">
      <c t="s" s="4" r="A64">
        <v>59</v>
      </c>
      <c t="n" s="5" r="B64">
        <v>1717</v>
      </c>
      <c t="n" s="5" r="C64">
        <v>1188</v>
      </c>
      <c t="n" s="5" r="D64">
        <v>3570</v>
      </c>
      <c t="n" s="5" r="E64">
        <v>2140</v>
      </c>
    </row>
    <row r="65" spans="1:6">
      <c t="s" s="4" r="A65">
        <v>397</v>
      </c>
      <c t="n" s="5" r="B65">
        <v>-8566</v>
      </c>
      <c t="n" s="5" r="C65">
        <v>-7042</v>
      </c>
      <c t="n" s="5" r="D65">
        <v>-16013</v>
      </c>
      <c t="n" s="5" r="E65">
        <v>-13205</v>
      </c>
    </row>
    <row r="66" spans="1:6">
      <c t="s" s="4" r="A66">
        <v>63</v>
      </c>
      <c t="n" s="5" r="B66">
        <v>1527</v>
      </c>
      <c t="n" s="5" r="C66">
        <v>1226</v>
      </c>
      <c t="n" s="5" r="D66">
        <v>2992</v>
      </c>
      <c t="n" s="5" r="E66">
        <v>3075</v>
      </c>
    </row>
    <row r="67" spans="1:6">
      <c t="s" s="4" r="A67">
        <v>226</v>
      </c>
      <c t="n" s="5" r="B67">
        <v>142999</v>
      </c>
      <c t="n" s="5" r="C67">
        <v>159301</v>
      </c>
      <c t="n" s="5" r="D67">
        <v>142999</v>
      </c>
      <c t="n" s="5" r="E67">
        <v>159301</v>
      </c>
    </row>
    <row r="68" spans="1:6">
      <c t="s" s="4" r="A68">
        <v>399</v>
      </c>
      <c t="n" s="5" r="B68">
        <v>6884</v>
      </c>
      <c t="n" s="5" r="C68">
        <v>393</v>
      </c>
      <c t="n" s="5" r="D68">
        <v>10183</v>
      </c>
      <c t="n" s="5" r="E68">
        <v>1024</v>
      </c>
    </row>
    <row r="69" spans="1:6">
      <c t="s" s="4" r="A69">
        <v>412</v>
      </c>
    </row>
    <row r="70" spans="1:6">
      <c t="s" s="3" r="A70">
        <v>396</v>
      </c>
    </row>
    <row r="71" spans="1:6">
      <c t="s" s="4" r="A71">
        <v>59</v>
      </c>
      <c t="n" s="7" r="B71">
        <v>1717</v>
      </c>
      <c t="n" s="7" r="C71">
        <v>1188</v>
      </c>
      <c t="n" s="7" r="D71">
        <v>3570</v>
      </c>
      <c t="n" s="7" r="E71">
        <v>21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13</v>
      </c>
      <c t="s" s="2" r="B1">
        <v>52</v>
      </c>
      <c t="s" s="2" r="D1">
        <v>53</v>
      </c>
    </row>
    <row r="2" spans="1:5">
      <c t="s" s="2" r="B2">
        <v>23</v>
      </c>
      <c t="s" s="2" r="C2">
        <v>54</v>
      </c>
      <c t="s" s="2" r="D2">
        <v>23</v>
      </c>
      <c t="s" s="2" r="E2">
        <v>54</v>
      </c>
    </row>
    <row r="3" spans="1:5">
      <c t="s" s="3" r="A3">
        <v>414</v>
      </c>
    </row>
    <row r="4" spans="1:5">
      <c t="s" s="4" r="A4">
        <v>397</v>
      </c>
      <c t="n" s="7" r="B4">
        <v>55420</v>
      </c>
      <c t="n" s="7" r="C4">
        <v>44630</v>
      </c>
      <c t="n" s="7" r="D4">
        <v>117348</v>
      </c>
      <c t="n" s="7" r="E4">
        <v>96827</v>
      </c>
    </row>
    <row r="5" spans="1:5">
      <c t="s" s="4" r="A5">
        <v>415</v>
      </c>
      <c t="n" s="5" r="B5">
        <v>-785</v>
      </c>
      <c t="n" s="5" r="C5">
        <v>-1172</v>
      </c>
      <c t="n" s="5" r="D5">
        <v>-2010</v>
      </c>
      <c t="n" s="5" r="E5">
        <v>-2359</v>
      </c>
    </row>
    <row r="6" spans="1:5">
      <c t="s" s="4" r="A6">
        <v>416</v>
      </c>
      <c t="n" s="5" r="B6">
        <v>-102</v>
      </c>
      <c t="n" s="5" r="C6">
        <v>-218</v>
      </c>
      <c t="n" s="5" r="D6">
        <v>-349</v>
      </c>
      <c t="n" s="5" r="E6">
        <v>-436</v>
      </c>
    </row>
    <row r="7" spans="1:5">
      <c t="s" s="4" r="A7">
        <v>68</v>
      </c>
      <c t="n" s="5" r="B7">
        <v>-21506</v>
      </c>
      <c t="n" s="5" r="C7">
        <v>-21375</v>
      </c>
      <c t="n" s="5" r="D7">
        <v>-43603</v>
      </c>
      <c t="n" s="5" r="E7">
        <v>-43591</v>
      </c>
    </row>
    <row r="8" spans="1:5">
      <c t="s" s="4" r="A8">
        <v>63</v>
      </c>
      <c t="n" s="5" r="B8">
        <v>-17914</v>
      </c>
      <c t="n" s="5" r="C8">
        <v>-16773</v>
      </c>
      <c t="n" s="5" r="D8">
        <v>-35815</v>
      </c>
      <c t="n" s="5" r="E8">
        <v>-35277</v>
      </c>
    </row>
    <row r="9" spans="1:5">
      <c t="s" s="4" r="A9">
        <v>65</v>
      </c>
      <c t="n" s="5" r="B9">
        <v>-2569</v>
      </c>
      <c t="n" s="5" r="C9">
        <v>-1191</v>
      </c>
      <c t="n" s="5" r="D9">
        <v>-4002</v>
      </c>
      <c t="n" s="5" r="E9">
        <v>-2317</v>
      </c>
    </row>
    <row r="10" spans="1:5">
      <c t="s" s="4" r="A10">
        <v>66</v>
      </c>
      <c t="n" s="5" r="C10">
        <v>-37766</v>
      </c>
      <c t="n" s="5" r="E10">
        <v>-37766</v>
      </c>
    </row>
    <row r="11" spans="1:5">
      <c t="s" s="4" r="A11">
        <v>67</v>
      </c>
      <c t="n" s="5" r="C11">
        <v>-80</v>
      </c>
      <c t="n" s="5" r="D11">
        <v>-39</v>
      </c>
      <c t="n" s="5" r="E11">
        <v>-102</v>
      </c>
    </row>
    <row r="12" spans="1:5">
      <c t="s" s="4" r="A12">
        <v>70</v>
      </c>
      <c t="n" s="5" r="B12">
        <v>221</v>
      </c>
      <c t="n" s="5" r="C12">
        <v>135</v>
      </c>
      <c t="n" s="5" r="D12">
        <v>775</v>
      </c>
      <c t="n" s="5" r="E12">
        <v>517</v>
      </c>
    </row>
    <row r="13" spans="1:5">
      <c t="s" s="4" r="A13">
        <v>69</v>
      </c>
      <c t="n" s="5" r="C13">
        <v>23</v>
      </c>
      <c t="n" s="5" r="D13">
        <v>1</v>
      </c>
      <c t="n" s="5" r="E13">
        <v>47</v>
      </c>
    </row>
    <row r="14" spans="1:5">
      <c t="s" s="4" r="A14">
        <v>72</v>
      </c>
      <c t="n" s="5" r="B14">
        <v>12765</v>
      </c>
      <c t="n" s="5" r="C14">
        <v>-33787</v>
      </c>
      <c t="n" s="5" r="D14">
        <v>32306</v>
      </c>
      <c t="n" s="5" r="E14">
        <v>-24457</v>
      </c>
    </row>
    <row r="15" spans="1:5">
      <c t="s" s="4" r="A15">
        <v>73</v>
      </c>
      <c t="n" s="5" r="B15">
        <v>5054</v>
      </c>
      <c t="n" s="5" r="C15">
        <v>-12042</v>
      </c>
      <c t="n" s="5" r="D15">
        <v>12434</v>
      </c>
      <c t="n" s="5" r="E15">
        <v>-8186</v>
      </c>
    </row>
    <row r="16" spans="1:5">
      <c t="s" s="4" r="A16">
        <v>74</v>
      </c>
      <c t="n" s="7" r="B16">
        <v>7711</v>
      </c>
      <c t="n" s="7" r="C16">
        <v>-21745</v>
      </c>
      <c t="n" s="7" r="D16">
        <v>19872</v>
      </c>
      <c t="n" s="7" r="E16">
        <v>-162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5</v>
      </c>
      <c t="s" s="2" r="B1">
        <v>52</v>
      </c>
      <c t="s" s="2" r="D1">
        <v>53</v>
      </c>
    </row>
    <row r="2" spans="1:5">
      <c t="s" s="2" r="B2">
        <v>23</v>
      </c>
      <c t="s" s="2" r="C2">
        <v>54</v>
      </c>
      <c t="s" s="2" r="D2">
        <v>23</v>
      </c>
      <c t="s" s="2" r="E2">
        <v>54</v>
      </c>
    </row>
    <row r="3" spans="1:5">
      <c t="s" s="3" r="A3">
        <v>76</v>
      </c>
    </row>
    <row r="4" spans="1:5">
      <c t="s" s="4" r="A4">
        <v>74</v>
      </c>
      <c t="n" s="7" r="B4">
        <v>7711</v>
      </c>
      <c t="n" s="7" r="C4">
        <v>-21745</v>
      </c>
      <c t="n" s="7" r="D4">
        <v>19872</v>
      </c>
      <c t="n" s="7" r="E4">
        <v>-16271</v>
      </c>
    </row>
    <row r="5" spans="1:5">
      <c t="s" s="4" r="A5">
        <v>77</v>
      </c>
      <c t="n" s="5" r="B5">
        <v>-11</v>
      </c>
      <c t="n" s="5" r="C5">
        <v>-942</v>
      </c>
      <c t="n" s="5" r="D5">
        <v>-1095</v>
      </c>
      <c t="n" s="5" r="E5">
        <v>-1078</v>
      </c>
    </row>
    <row r="6" spans="1:5">
      <c t="s" s="4" r="A6">
        <v>78</v>
      </c>
      <c t="n" s="5" r="B6">
        <v>3103</v>
      </c>
      <c t="n" s="5" r="C6">
        <v>2660</v>
      </c>
      <c t="n" s="5" r="D6">
        <v>6396</v>
      </c>
      <c t="n" s="5" r="E6">
        <v>5452</v>
      </c>
    </row>
    <row r="7" spans="1:5">
      <c t="s" s="4" r="A7">
        <v>79</v>
      </c>
      <c t="n" s="5" r="B7">
        <v>50</v>
      </c>
      <c t="n" s="5" r="C7">
        <v>146</v>
      </c>
      <c t="n" s="5" r="D7">
        <v>-357</v>
      </c>
      <c t="n" s="5" r="E7">
        <v>-61</v>
      </c>
    </row>
    <row r="8" spans="1:5">
      <c t="s" s="4" r="A8">
        <v>80</v>
      </c>
      <c t="n" s="5" r="B8">
        <v>3142</v>
      </c>
      <c t="n" s="5" r="C8">
        <v>1864</v>
      </c>
      <c t="n" s="5" r="D8">
        <v>4944</v>
      </c>
      <c t="n" s="5" r="E8">
        <v>4313</v>
      </c>
    </row>
    <row r="9" spans="1:5">
      <c t="s" s="4" r="A9">
        <v>81</v>
      </c>
      <c t="n" s="7" r="B9">
        <v>10853</v>
      </c>
      <c t="n" s="7" r="C9">
        <v>-19881</v>
      </c>
      <c t="n" s="7" r="D9">
        <v>24816</v>
      </c>
      <c t="n" s="7" r="E9">
        <v>-119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t="s" s="1" r="A1">
        <v>417</v>
      </c>
      <c t="s" s="2" r="B1">
        <v>52</v>
      </c>
      <c t="s" s="2" r="D1">
        <v>53</v>
      </c>
    </row>
    <row r="2" spans="1:7">
      <c t="s" s="2" r="B2">
        <v>23</v>
      </c>
      <c t="s" s="2" r="C2">
        <v>54</v>
      </c>
      <c t="s" s="2" r="D2">
        <v>23</v>
      </c>
      <c t="s" s="2" r="E2">
        <v>54</v>
      </c>
      <c t="s" s="2" r="F2">
        <v>418</v>
      </c>
      <c t="s" s="2" r="G2">
        <v>24</v>
      </c>
    </row>
    <row r="3" spans="1:7">
      <c t="s" s="4" r="A3">
        <v>419</v>
      </c>
    </row>
    <row r="4" spans="1:7">
      <c t="s" s="3" r="A4">
        <v>420</v>
      </c>
    </row>
    <row r="5" spans="1:7">
      <c t="s" s="4" r="A5">
        <v>421</v>
      </c>
      <c t="n" s="7" r="B5">
        <v>31</v>
      </c>
      <c t="n" s="7" r="C5">
        <v>25</v>
      </c>
      <c t="n" s="7" r="D5">
        <v>62</v>
      </c>
      <c t="n" s="7" r="E5">
        <v>49</v>
      </c>
    </row>
    <row r="6" spans="1:7">
      <c t="s" s="4" r="A6">
        <v>422</v>
      </c>
      <c t="n" s="5" r="B6">
        <v>611</v>
      </c>
      <c t="n" s="5" r="D6">
        <v>611</v>
      </c>
      <c t="n" s="7" r="G6">
        <v>705</v>
      </c>
    </row>
    <row r="7" spans="1:7">
      <c t="s" s="4" r="A7">
        <v>423</v>
      </c>
    </row>
    <row r="8" spans="1:7">
      <c t="s" s="3" r="A8">
        <v>420</v>
      </c>
    </row>
    <row r="9" spans="1:7">
      <c t="s" s="4" r="A9">
        <v>424</v>
      </c>
      <c t="n" s="5" r="B9">
        <v>564</v>
      </c>
      <c t="n" s="7" r="C9">
        <v>407</v>
      </c>
      <c t="n" s="5" r="D9">
        <v>1073</v>
      </c>
      <c t="n" s="7" r="E9">
        <v>777</v>
      </c>
    </row>
    <row r="10" spans="1:7">
      <c t="s" s="4" r="A10">
        <v>425</v>
      </c>
    </row>
    <row r="11" spans="1:7">
      <c t="s" s="3" r="A11">
        <v>420</v>
      </c>
    </row>
    <row r="12" spans="1:7">
      <c t="s" s="4" r="A12">
        <v>426</v>
      </c>
      <c t="n" s="7" r="B12">
        <v>543</v>
      </c>
      <c t="n" s="7" r="D12">
        <v>543</v>
      </c>
      <c t="n" s="7" r="F12">
        <v>5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s="1" r="A1">
        <v>427</v>
      </c>
      <c t="s" s="2" r="B1">
        <v>53</v>
      </c>
    </row>
    <row r="2" spans="1:5">
      <c t="s" s="2" r="B2">
        <v>23</v>
      </c>
      <c t="s" s="2" r="C2">
        <v>24</v>
      </c>
      <c t="s" s="2" r="D2">
        <v>255</v>
      </c>
      <c t="s" s="2" r="E2">
        <v>210</v>
      </c>
    </row>
    <row r="3" spans="1:5">
      <c t="s" s="3" r="A3">
        <v>428</v>
      </c>
    </row>
    <row r="4" spans="1:5">
      <c t="s" s="4" r="A4">
        <v>429</v>
      </c>
      <c t="n" s="7" r="B4">
        <v>429880</v>
      </c>
      <c t="n" s="7" r="C4">
        <v>479334</v>
      </c>
    </row>
    <row r="5" spans="1:5">
      <c t="s" s="4" r="A5">
        <v>430</v>
      </c>
      <c t="n" s="5" r="B5">
        <v>666497</v>
      </c>
      <c t="n" s="5" r="C5">
        <v>684888</v>
      </c>
    </row>
    <row r="6" spans="1:5">
      <c t="s" s="3" r="A6">
        <v>431</v>
      </c>
    </row>
    <row r="7" spans="1:5">
      <c t="s" s="4" r="A7">
        <v>40</v>
      </c>
      <c t="n" s="5" r="B7">
        <v>-1096377</v>
      </c>
      <c t="n" s="5" r="C7">
        <v>-1164222</v>
      </c>
      <c t="n" s="7" r="E7">
        <v>-300000</v>
      </c>
    </row>
    <row r="8" spans="1:5">
      <c t="s" s="4" r="A8">
        <v>432</v>
      </c>
    </row>
    <row r="9" spans="1:5">
      <c t="s" s="3" r="A9">
        <v>431</v>
      </c>
    </row>
    <row r="10" spans="1:5">
      <c t="s" s="4" r="A10">
        <v>433</v>
      </c>
      <c t="n" s="5" r="B10">
        <v>250</v>
      </c>
      <c t="n" s="5" r="C10">
        <v>2015</v>
      </c>
    </row>
    <row r="11" spans="1:5">
      <c t="s" s="4" r="A11">
        <v>40</v>
      </c>
      <c t="n" s="5" r="B11">
        <v>-1121495</v>
      </c>
      <c t="n" s="5" r="C11">
        <v>-1186862</v>
      </c>
    </row>
    <row r="12" spans="1:5">
      <c t="s" s="4" r="A12">
        <v>434</v>
      </c>
    </row>
    <row r="13" spans="1:5">
      <c t="s" s="3" r="A13">
        <v>431</v>
      </c>
    </row>
    <row r="14" spans="1:5">
      <c t="s" s="4" r="A14">
        <v>433</v>
      </c>
      <c t="n" s="5" r="B14">
        <v>250</v>
      </c>
      <c t="n" s="5" r="C14">
        <v>2015</v>
      </c>
    </row>
    <row r="15" spans="1:5">
      <c t="s" s="4" r="A15">
        <v>40</v>
      </c>
      <c t="n" s="7" r="B15">
        <v>-1096377</v>
      </c>
      <c t="n" s="5" r="C15">
        <v>-1164222</v>
      </c>
    </row>
    <row r="16" spans="1:5">
      <c t="s" s="4" r="A16">
        <v>295</v>
      </c>
    </row>
    <row r="17" spans="1:5">
      <c t="s" s="3" r="A17">
        <v>433</v>
      </c>
    </row>
    <row r="18" spans="1:5">
      <c t="s" s="4" r="A18">
        <v>435</v>
      </c>
      <c t="s" s="4" r="B18">
        <v>349</v>
      </c>
    </row>
    <row r="19" spans="1:5">
      <c t="s" s="4" r="A19">
        <v>436</v>
      </c>
      <c t="s" s="4" r="B19">
        <v>437</v>
      </c>
    </row>
    <row r="20" spans="1:5">
      <c t="s" s="3" r="A20">
        <v>428</v>
      </c>
    </row>
    <row r="21" spans="1:5">
      <c t="s" s="4" r="A21">
        <v>438</v>
      </c>
      <c t="n" s="7" r="D21">
        <v>300000</v>
      </c>
    </row>
    <row r="22" spans="1:5">
      <c t="s" s="4" r="A22">
        <v>439</v>
      </c>
    </row>
    <row r="23" spans="1:5">
      <c t="s" s="3" r="A23">
        <v>440</v>
      </c>
    </row>
    <row r="24" spans="1:5">
      <c t="s" s="4" r="A24">
        <v>26</v>
      </c>
      <c t="n" s="7" r="B24">
        <v>3717</v>
      </c>
      <c t="n" s="5" r="C24">
        <v>4256</v>
      </c>
    </row>
    <row r="25" spans="1:5">
      <c t="s" s="4" r="A25">
        <v>433</v>
      </c>
      <c t="n" s="5" r="B25">
        <v>250</v>
      </c>
      <c t="n" s="5" r="C25">
        <v>2015</v>
      </c>
    </row>
    <row r="26" spans="1:5">
      <c t="s" s="4" r="A26">
        <v>441</v>
      </c>
    </row>
    <row r="27" spans="1:5">
      <c t="s" s="3" r="A27">
        <v>440</v>
      </c>
    </row>
    <row r="28" spans="1:5">
      <c t="s" s="4" r="A28">
        <v>26</v>
      </c>
      <c t="n" s="5" r="B28">
        <v>3717</v>
      </c>
      <c t="n" s="5" r="C28">
        <v>4256</v>
      </c>
    </row>
    <row r="29" spans="1:5">
      <c t="s" s="4" r="A29">
        <v>442</v>
      </c>
    </row>
    <row r="30" spans="1:5">
      <c t="s" s="3" r="A30">
        <v>440</v>
      </c>
    </row>
    <row r="31" spans="1:5">
      <c t="s" s="4" r="A31">
        <v>433</v>
      </c>
      <c t="n" s="7" r="B31">
        <v>250</v>
      </c>
      <c t="n" s="7" r="C31">
        <v>20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s="1" r="A1">
        <v>443</v>
      </c>
      <c t="s" s="2" r="B1">
        <v>444</v>
      </c>
      <c t="s" s="2" r="C1">
        <v>23</v>
      </c>
      <c t="s" s="2" r="D1">
        <v>24</v>
      </c>
      <c t="s" s="2" r="E1">
        <v>54</v>
      </c>
      <c t="s" s="2" r="F1">
        <v>209</v>
      </c>
      <c t="s" s="2" r="G1">
        <v>445</v>
      </c>
      <c t="s" s="2" r="H1">
        <v>210</v>
      </c>
    </row>
    <row r="2" spans="1:8">
      <c t="s" s="3" r="A2">
        <v>188</v>
      </c>
    </row>
    <row r="3" spans="1:8">
      <c t="s" s="4" r="A3">
        <v>245</v>
      </c>
      <c t="s" s="4" r="H3">
        <v>203</v>
      </c>
    </row>
    <row r="4" spans="1:8">
      <c t="s" s="3" r="A4">
        <v>25</v>
      </c>
    </row>
    <row r="5" spans="1:8">
      <c t="s" s="4" r="A5">
        <v>26</v>
      </c>
      <c t="n" s="7" r="C5">
        <v>3717</v>
      </c>
      <c t="n" s="7" r="D5">
        <v>4256</v>
      </c>
      <c t="n" s="7" r="E5">
        <v>13587</v>
      </c>
      <c t="n" s="7" r="F5">
        <v>11843</v>
      </c>
    </row>
    <row r="6" spans="1:8">
      <c t="s" s="4" r="A6">
        <v>446</v>
      </c>
      <c t="n" s="5" r="C6">
        <v>131581</v>
      </c>
      <c t="n" s="5" r="D6">
        <v>135076</v>
      </c>
    </row>
    <row r="7" spans="1:8">
      <c t="s" s="4" r="A7">
        <v>28</v>
      </c>
      <c t="n" s="5" r="C7">
        <v>14473</v>
      </c>
      <c t="n" s="5" r="D7">
        <v>16215</v>
      </c>
    </row>
    <row r="8" spans="1:8">
      <c t="s" s="4" r="A8">
        <v>229</v>
      </c>
      <c t="n" s="5" r="C8">
        <v>1400515</v>
      </c>
      <c t="n" s="5" r="D8">
        <v>1436909</v>
      </c>
    </row>
    <row r="9" spans="1:8">
      <c t="s" s="4" r="A9">
        <v>30</v>
      </c>
      <c t="n" s="5" r="C9">
        <v>251907</v>
      </c>
      <c t="n" s="5" r="D9">
        <v>251907</v>
      </c>
    </row>
    <row r="10" spans="1:8">
      <c t="s" s="4" r="A10">
        <v>447</v>
      </c>
      <c t="n" s="5" r="C10">
        <v>611</v>
      </c>
      <c t="n" s="5" r="D10">
        <v>704</v>
      </c>
    </row>
    <row r="11" spans="1:8">
      <c t="s" s="4" r="A11">
        <v>31</v>
      </c>
      <c t="n" s="5" r="C11">
        <v>47235</v>
      </c>
      <c t="n" s="5" r="D11">
        <v>41250</v>
      </c>
    </row>
    <row r="12" spans="1:8">
      <c t="s" s="4" r="A12">
        <v>32</v>
      </c>
      <c t="n" s="5" r="C12">
        <v>1850039</v>
      </c>
      <c t="n" s="5" r="D12">
        <v>1886317</v>
      </c>
    </row>
    <row r="13" spans="1:8">
      <c t="s" s="3" r="A13">
        <v>448</v>
      </c>
    </row>
    <row r="14" spans="1:8">
      <c t="s" s="4" r="A14">
        <v>449</v>
      </c>
      <c t="n" s="5" r="C14">
        <v>79856</v>
      </c>
      <c t="n" s="5" r="D14">
        <v>89230</v>
      </c>
    </row>
    <row r="15" spans="1:8">
      <c t="s" s="4" r="A15">
        <v>450</v>
      </c>
      <c t="n" s="5" r="D15">
        <v>0</v>
      </c>
    </row>
    <row r="16" spans="1:8">
      <c t="s" s="4" r="A16">
        <v>36</v>
      </c>
      <c t="n" s="5" r="C16">
        <v>118243</v>
      </c>
      <c t="n" s="5" r="D16">
        <v>102467</v>
      </c>
    </row>
    <row r="17" spans="1:8">
      <c t="s" s="4" r="A17">
        <v>212</v>
      </c>
      <c t="n" s="5" r="C17">
        <v>1096377</v>
      </c>
      <c t="n" s="5" r="D17">
        <v>1164222</v>
      </c>
      <c t="n" s="7" r="H17">
        <v>300000</v>
      </c>
    </row>
    <row r="18" spans="1:8">
      <c t="s" s="4" r="A18">
        <v>41</v>
      </c>
      <c t="n" s="5" r="C18">
        <v>1294476</v>
      </c>
      <c t="n" s="5" r="D18">
        <v>1355919</v>
      </c>
    </row>
    <row r="19" spans="1:8">
      <c t="s" s="4" r="A19">
        <v>45</v>
      </c>
      <c t="n" s="5" r="C19">
        <v>555563</v>
      </c>
      <c t="n" s="5" r="D19">
        <v>530398</v>
      </c>
    </row>
    <row r="20" spans="1:8">
      <c t="s" s="4" r="A20">
        <v>46</v>
      </c>
      <c t="n" s="7" r="C20">
        <v>1850039</v>
      </c>
      <c t="n" s="5" r="D20">
        <v>1886317</v>
      </c>
    </row>
    <row r="21" spans="1:8">
      <c t="s" s="4" r="A21">
        <v>250</v>
      </c>
    </row>
    <row r="22" spans="1:8">
      <c t="s" s="3" r="A22">
        <v>188</v>
      </c>
    </row>
    <row r="23" spans="1:8">
      <c t="s" s="4" r="A23">
        <v>245</v>
      </c>
      <c t="s" s="4" r="C23">
        <v>203</v>
      </c>
    </row>
    <row r="24" spans="1:8">
      <c t="s" s="3" r="A24">
        <v>448</v>
      </c>
    </row>
    <row r="25" spans="1:8">
      <c t="s" s="4" r="A25">
        <v>212</v>
      </c>
      <c t="n" s="7" r="C25">
        <v>300000</v>
      </c>
      <c t="n" s="5" r="D25">
        <v>300000</v>
      </c>
    </row>
    <row r="26" spans="1:8">
      <c t="s" s="4" r="A26">
        <v>451</v>
      </c>
    </row>
    <row r="27" spans="1:8">
      <c t="s" s="3" r="A27">
        <v>188</v>
      </c>
    </row>
    <row r="28" spans="1:8">
      <c t="s" s="4" r="A28">
        <v>452</v>
      </c>
      <c t="n" s="7" r="G28">
        <v>300000</v>
      </c>
    </row>
    <row r="29" spans="1:8">
      <c t="s" s="4" r="A29">
        <v>453</v>
      </c>
      <c t="s" s="4" r="B29">
        <v>206</v>
      </c>
    </row>
    <row r="30" spans="1:8">
      <c t="s" s="4" r="A30">
        <v>454</v>
      </c>
    </row>
    <row r="31" spans="1:8">
      <c t="s" s="3" r="A31">
        <v>25</v>
      </c>
    </row>
    <row r="32" spans="1:8">
      <c t="s" s="4" r="A32">
        <v>28</v>
      </c>
      <c t="n" s="5" r="C32">
        <v>-8334</v>
      </c>
      <c t="n" s="5" r="D32">
        <v>-8961</v>
      </c>
    </row>
    <row r="33" spans="1:8">
      <c t="s" s="4" r="A33">
        <v>447</v>
      </c>
      <c t="n" s="5" r="D33">
        <v>-8</v>
      </c>
    </row>
    <row r="34" spans="1:8">
      <c t="s" s="4" r="A34">
        <v>455</v>
      </c>
      <c t="n" s="5" r="C34">
        <v>-12467</v>
      </c>
      <c t="n" s="5" r="D34">
        <v>-12467</v>
      </c>
    </row>
    <row r="35" spans="1:8">
      <c t="s" s="4" r="A35">
        <v>456</v>
      </c>
      <c t="n" s="5" r="C35">
        <v>-300000</v>
      </c>
      <c t="n" s="5" r="D35">
        <v>-300000</v>
      </c>
    </row>
    <row r="36" spans="1:8">
      <c t="s" s="4" r="A36">
        <v>457</v>
      </c>
      <c t="n" s="5" r="C36">
        <v>-560831</v>
      </c>
      <c t="n" s="5" r="D36">
        <v>-535040</v>
      </c>
    </row>
    <row r="37" spans="1:8">
      <c t="s" s="4" r="A37">
        <v>32</v>
      </c>
      <c t="n" s="5" r="C37">
        <v>-881632</v>
      </c>
      <c t="n" s="5" r="D37">
        <v>-856476</v>
      </c>
    </row>
    <row r="38" spans="1:8">
      <c t="s" s="3" r="A38">
        <v>448</v>
      </c>
    </row>
    <row r="39" spans="1:8">
      <c t="s" s="4" r="A39">
        <v>450</v>
      </c>
      <c t="n" s="5" r="D39">
        <v>-8</v>
      </c>
    </row>
    <row r="40" spans="1:8">
      <c t="s" s="4" r="A40">
        <v>458</v>
      </c>
      <c t="n" s="5" r="C40">
        <v>-300000</v>
      </c>
      <c t="n" s="5" r="D40">
        <v>-300000</v>
      </c>
    </row>
    <row r="41" spans="1:8">
      <c t="s" s="4" r="A41">
        <v>459</v>
      </c>
      <c t="n" s="5" r="C41">
        <v>-12467</v>
      </c>
      <c t="n" s="5" r="D41">
        <v>-12467</v>
      </c>
    </row>
    <row r="42" spans="1:8">
      <c t="s" s="4" r="A42">
        <v>460</v>
      </c>
      <c t="n" s="5" r="C42">
        <v>-8334</v>
      </c>
      <c t="n" s="5" r="D42">
        <v>-8961</v>
      </c>
    </row>
    <row r="43" spans="1:8">
      <c t="s" s="4" r="A43">
        <v>41</v>
      </c>
      <c t="n" s="5" r="C43">
        <v>-320801</v>
      </c>
      <c t="n" s="5" r="D43">
        <v>-321436</v>
      </c>
    </row>
    <row r="44" spans="1:8">
      <c t="s" s="4" r="A44">
        <v>45</v>
      </c>
      <c t="n" s="5" r="C44">
        <v>-560831</v>
      </c>
      <c t="n" s="5" r="D44">
        <v>-535040</v>
      </c>
    </row>
    <row r="45" spans="1:8">
      <c t="s" s="4" r="A45">
        <v>46</v>
      </c>
      <c t="n" s="7" r="C45">
        <v>-881632</v>
      </c>
      <c t="n" s="5" r="D45">
        <v>-856476</v>
      </c>
    </row>
    <row r="46" spans="1:8">
      <c t="s" s="4" r="A46">
        <v>461</v>
      </c>
    </row>
    <row r="47" spans="1:8">
      <c t="s" s="3" r="A47">
        <v>188</v>
      </c>
    </row>
    <row r="48" spans="1:8">
      <c t="s" s="4" r="A48">
        <v>205</v>
      </c>
      <c t="s" s="4" r="C48">
        <v>206</v>
      </c>
    </row>
    <row r="49" spans="1:8">
      <c t="s" s="4" r="A49">
        <v>462</v>
      </c>
    </row>
    <row r="50" spans="1:8">
      <c t="s" s="3" r="A50">
        <v>25</v>
      </c>
    </row>
    <row r="51" spans="1:8">
      <c t="s" s="4" r="A51">
        <v>455</v>
      </c>
      <c t="n" s="7" r="C51">
        <v>12467</v>
      </c>
      <c t="n" s="5" r="D51">
        <v>12467</v>
      </c>
    </row>
    <row r="52" spans="1:8">
      <c t="s" s="4" r="A52">
        <v>456</v>
      </c>
      <c t="n" s="5" r="C52">
        <v>300000</v>
      </c>
      <c t="n" s="5" r="D52">
        <v>300000</v>
      </c>
    </row>
    <row r="53" spans="1:8">
      <c t="s" s="4" r="A53">
        <v>457</v>
      </c>
      <c t="n" s="5" r="C53">
        <v>555563</v>
      </c>
      <c t="n" s="5" r="D53">
        <v>530398</v>
      </c>
    </row>
    <row r="54" spans="1:8">
      <c t="s" s="4" r="A54">
        <v>32</v>
      </c>
      <c t="n" s="5" r="C54">
        <v>868030</v>
      </c>
      <c t="n" s="5" r="D54">
        <v>842865</v>
      </c>
    </row>
    <row r="55" spans="1:8">
      <c t="s" s="3" r="A55">
        <v>448</v>
      </c>
    </row>
    <row r="56" spans="1:8">
      <c t="s" s="4" r="A56">
        <v>449</v>
      </c>
      <c t="n" s="5" r="C56">
        <v>12467</v>
      </c>
      <c t="n" s="5" r="D56">
        <v>12467</v>
      </c>
    </row>
    <row r="57" spans="1:8">
      <c t="s" s="4" r="A57">
        <v>212</v>
      </c>
      <c t="n" s="5" r="C57">
        <v>300000</v>
      </c>
      <c t="n" s="5" r="D57">
        <v>300000</v>
      </c>
    </row>
    <row r="58" spans="1:8">
      <c t="s" s="4" r="A58">
        <v>41</v>
      </c>
      <c t="n" s="5" r="C58">
        <v>312467</v>
      </c>
      <c t="n" s="5" r="D58">
        <v>312467</v>
      </c>
    </row>
    <row r="59" spans="1:8">
      <c t="s" s="4" r="A59">
        <v>45</v>
      </c>
      <c t="n" s="5" r="C59">
        <v>555563</v>
      </c>
      <c t="n" s="5" r="D59">
        <v>530398</v>
      </c>
    </row>
    <row r="60" spans="1:8">
      <c t="s" s="4" r="A60">
        <v>46</v>
      </c>
      <c t="n" s="5" r="C60">
        <v>868030</v>
      </c>
      <c t="n" s="5" r="D60">
        <v>842865</v>
      </c>
    </row>
    <row r="61" spans="1:8">
      <c t="s" s="4" r="A61">
        <v>463</v>
      </c>
    </row>
    <row r="62" spans="1:8">
      <c t="s" s="3" r="A62">
        <v>25</v>
      </c>
    </row>
    <row r="63" spans="1:8">
      <c t="s" s="4" r="A63">
        <v>26</v>
      </c>
      <c t="n" s="5" r="C63">
        <v>1571</v>
      </c>
      <c t="n" s="5" r="D63">
        <v>2037</v>
      </c>
      <c t="n" s="5" r="E63">
        <v>12037</v>
      </c>
      <c t="n" s="5" r="F63">
        <v>11308</v>
      </c>
    </row>
    <row r="64" spans="1:8">
      <c t="s" s="4" r="A64">
        <v>446</v>
      </c>
      <c t="n" s="5" r="C64">
        <v>130612</v>
      </c>
      <c t="n" s="5" r="D64">
        <v>134765</v>
      </c>
    </row>
    <row r="65" spans="1:8">
      <c t="s" s="4" r="A65">
        <v>28</v>
      </c>
      <c t="n" s="5" r="C65">
        <v>22807</v>
      </c>
      <c t="n" s="5" r="D65">
        <v>25176</v>
      </c>
    </row>
    <row r="66" spans="1:8">
      <c t="s" s="4" r="A66">
        <v>229</v>
      </c>
      <c t="n" s="5" r="C66">
        <v>1388034</v>
      </c>
      <c t="n" s="5" r="D66">
        <v>1424112</v>
      </c>
    </row>
    <row r="67" spans="1:8">
      <c t="s" s="4" r="A67">
        <v>30</v>
      </c>
      <c t="n" s="5" r="C67">
        <v>251907</v>
      </c>
      <c t="n" s="5" r="D67">
        <v>251907</v>
      </c>
    </row>
    <row r="68" spans="1:8">
      <c t="s" s="4" r="A68">
        <v>447</v>
      </c>
      <c t="n" s="5" r="C68">
        <v>611</v>
      </c>
      <c t="n" s="5" r="D68">
        <v>704</v>
      </c>
    </row>
    <row r="69" spans="1:8">
      <c t="s" s="4" r="A69">
        <v>457</v>
      </c>
      <c t="n" s="5" r="C69">
        <v>5268</v>
      </c>
      <c t="n" s="5" r="D69">
        <v>4642</v>
      </c>
    </row>
    <row r="70" spans="1:8">
      <c t="s" s="4" r="A70">
        <v>31</v>
      </c>
      <c t="n" s="5" r="C70">
        <v>46954</v>
      </c>
      <c t="n" s="5" r="D70">
        <v>40966</v>
      </c>
    </row>
    <row r="71" spans="1:8">
      <c t="s" s="4" r="A71">
        <v>32</v>
      </c>
      <c t="n" s="5" r="C71">
        <v>1847764</v>
      </c>
      <c t="n" s="5" r="D71">
        <v>1884309</v>
      </c>
    </row>
    <row r="72" spans="1:8">
      <c t="s" s="3" r="A72">
        <v>448</v>
      </c>
    </row>
    <row r="73" spans="1:8">
      <c t="s" s="4" r="A73">
        <v>449</v>
      </c>
      <c t="n" s="5" r="C73">
        <v>67342</v>
      </c>
      <c t="n" s="5" r="D73">
        <v>76705</v>
      </c>
    </row>
    <row r="74" spans="1:8">
      <c t="s" s="4" r="A74">
        <v>450</v>
      </c>
      <c t="n" s="5" r="D74">
        <v>8</v>
      </c>
    </row>
    <row r="75" spans="1:8">
      <c t="s" s="4" r="A75">
        <v>458</v>
      </c>
      <c t="n" s="5" r="C75">
        <v>300000</v>
      </c>
      <c t="n" s="5" r="D75">
        <v>300000</v>
      </c>
    </row>
    <row r="76" spans="1:8">
      <c t="s" s="4" r="A76">
        <v>459</v>
      </c>
      <c t="n" s="5" r="C76">
        <v>12467</v>
      </c>
      <c t="n" s="5" r="D76">
        <v>12467</v>
      </c>
    </row>
    <row r="77" spans="1:8">
      <c t="s" s="4" r="A77">
        <v>36</v>
      </c>
      <c t="n" s="5" r="C77">
        <v>116015</v>
      </c>
      <c t="n" s="5" r="D77">
        <v>100509</v>
      </c>
    </row>
    <row r="78" spans="1:8">
      <c t="s" s="4" r="A78">
        <v>212</v>
      </c>
      <c t="n" s="5" r="C78">
        <v>796377</v>
      </c>
      <c t="n" s="5" r="D78">
        <v>864222</v>
      </c>
    </row>
    <row r="79" spans="1:8">
      <c t="s" s="4" r="A79">
        <v>41</v>
      </c>
      <c t="n" s="5" r="C79">
        <v>1292201</v>
      </c>
      <c t="n" s="5" r="D79">
        <v>1353911</v>
      </c>
    </row>
    <row r="80" spans="1:8">
      <c t="s" s="4" r="A80">
        <v>45</v>
      </c>
      <c t="n" s="5" r="C80">
        <v>555563</v>
      </c>
      <c t="n" s="5" r="D80">
        <v>530398</v>
      </c>
    </row>
    <row r="81" spans="1:8">
      <c t="s" s="4" r="A81">
        <v>46</v>
      </c>
      <c t="n" s="5" r="C81">
        <v>1847764</v>
      </c>
      <c t="n" s="5" r="D81">
        <v>1884309</v>
      </c>
    </row>
    <row r="82" spans="1:8">
      <c t="s" s="4" r="A82">
        <v>464</v>
      </c>
    </row>
    <row r="83" spans="1:8">
      <c t="s" s="3" r="A83">
        <v>25</v>
      </c>
    </row>
    <row r="84" spans="1:8">
      <c t="s" s="4" r="A84">
        <v>26</v>
      </c>
      <c t="n" s="5" r="C84">
        <v>2146</v>
      </c>
      <c t="n" s="5" r="D84">
        <v>2219</v>
      </c>
      <c t="n" s="7" r="E84">
        <v>1550</v>
      </c>
      <c t="n" s="7" r="F84">
        <v>535</v>
      </c>
    </row>
    <row r="85" spans="1:8">
      <c t="s" s="4" r="A85">
        <v>446</v>
      </c>
      <c t="n" s="5" r="C85">
        <v>969</v>
      </c>
      <c t="n" s="5" r="D85">
        <v>311</v>
      </c>
    </row>
    <row r="86" spans="1:8">
      <c t="s" s="4" r="A86">
        <v>229</v>
      </c>
      <c t="n" s="5" r="C86">
        <v>12481</v>
      </c>
    </row>
    <row r="87" spans="1:8">
      <c t="s" s="4" r="A87">
        <v>30</v>
      </c>
      <c t="n" s="5" r="D87">
        <v>12797</v>
      </c>
    </row>
    <row r="88" spans="1:8">
      <c t="s" s="4" r="A88">
        <v>455</v>
      </c>
      <c t="n" s="5" r="D88">
        <v>8</v>
      </c>
    </row>
    <row r="89" spans="1:8">
      <c t="s" s="4" r="A89">
        <v>31</v>
      </c>
      <c t="n" s="5" r="C89">
        <v>281</v>
      </c>
      <c t="n" s="5" r="D89">
        <v>284</v>
      </c>
    </row>
    <row r="90" spans="1:8">
      <c t="s" s="4" r="A90">
        <v>32</v>
      </c>
      <c t="n" s="5" r="C90">
        <v>15877</v>
      </c>
      <c t="n" s="5" r="D90">
        <v>15619</v>
      </c>
    </row>
    <row r="91" spans="1:8">
      <c t="s" s="3" r="A91">
        <v>448</v>
      </c>
    </row>
    <row r="92" spans="1:8">
      <c t="s" s="4" r="A92">
        <v>449</v>
      </c>
      <c t="n" s="5" r="C92">
        <v>47</v>
      </c>
      <c t="n" s="5" r="D92">
        <v>58</v>
      </c>
    </row>
    <row r="93" spans="1:8">
      <c t="s" s="4" r="A93">
        <v>460</v>
      </c>
      <c t="n" s="5" r="C93">
        <v>8334</v>
      </c>
      <c t="n" s="5" r="D93">
        <v>8961</v>
      </c>
    </row>
    <row r="94" spans="1:8">
      <c t="s" s="4" r="A94">
        <v>36</v>
      </c>
      <c t="n" s="5" r="C94">
        <v>2228</v>
      </c>
      <c t="n" s="5" r="D94">
        <v>1958</v>
      </c>
    </row>
    <row r="95" spans="1:8">
      <c t="s" s="4" r="A95">
        <v>41</v>
      </c>
      <c t="n" s="5" r="C95">
        <v>10609</v>
      </c>
      <c t="n" s="5" r="D95">
        <v>10977</v>
      </c>
    </row>
    <row r="96" spans="1:8">
      <c t="s" s="4" r="A96">
        <v>45</v>
      </c>
      <c t="n" s="5" r="C96">
        <v>5268</v>
      </c>
      <c t="n" s="5" r="D96">
        <v>4642</v>
      </c>
    </row>
    <row r="97" spans="1:8">
      <c t="s" s="4" r="A97">
        <v>46</v>
      </c>
      <c t="n" s="7" r="C97">
        <v>15877</v>
      </c>
      <c t="n" s="7" r="D97">
        <v>156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s="1" r="A1">
        <v>465</v>
      </c>
      <c t="s" s="2" r="B1">
        <v>52</v>
      </c>
      <c t="s" s="2" r="D1">
        <v>53</v>
      </c>
    </row>
    <row r="2" spans="1:5">
      <c t="s" s="2" r="B2">
        <v>23</v>
      </c>
      <c t="s" s="2" r="C2">
        <v>54</v>
      </c>
      <c t="s" s="2" r="D2">
        <v>23</v>
      </c>
      <c t="s" s="2" r="E2">
        <v>54</v>
      </c>
    </row>
    <row r="3" spans="1:5">
      <c t="s" s="3" r="A3">
        <v>190</v>
      </c>
    </row>
    <row r="4" spans="1:5">
      <c t="s" s="4" r="A4">
        <v>466</v>
      </c>
      <c t="n" s="7" r="B4">
        <v>177613</v>
      </c>
      <c t="n" s="7" r="C4">
        <v>152427</v>
      </c>
      <c t="n" s="7" r="D4">
        <v>346368</v>
      </c>
      <c t="n" s="7" r="E4">
        <v>292078</v>
      </c>
    </row>
    <row r="5" spans="1:5">
      <c t="s" s="4" r="A5">
        <v>61</v>
      </c>
      <c t="n" s="5" r="B5">
        <v>99969</v>
      </c>
      <c t="n" s="5" r="C5">
        <v>82983</v>
      </c>
      <c t="n" s="5" r="D5">
        <v>184920</v>
      </c>
      <c t="n" s="5" r="E5">
        <v>149816</v>
      </c>
    </row>
    <row r="6" spans="1:5">
      <c t="s" s="4" r="A6">
        <v>62</v>
      </c>
      <c t="n" s="5" r="B6">
        <v>23012</v>
      </c>
      <c t="n" s="5" r="C6">
        <v>22544</v>
      </c>
      <c t="n" s="5" r="D6">
        <v>44288</v>
      </c>
      <c t="n" s="5" r="E6">
        <v>41113</v>
      </c>
    </row>
    <row r="7" spans="1:5">
      <c t="s" s="4" r="A7">
        <v>63</v>
      </c>
      <c t="n" s="5" r="B7">
        <v>17914</v>
      </c>
      <c t="n" s="5" r="C7">
        <v>16773</v>
      </c>
      <c t="n" s="5" r="D7">
        <v>35815</v>
      </c>
      <c t="n" s="5" r="E7">
        <v>35277</v>
      </c>
    </row>
    <row r="8" spans="1:5">
      <c t="s" s="4" r="A8">
        <v>64</v>
      </c>
      <c t="n" s="5" r="B8">
        <v>99</v>
      </c>
      <c t="n" s="5" r="C8">
        <v>3660</v>
      </c>
      <c t="n" s="5" r="D8">
        <v>2171</v>
      </c>
      <c t="n" s="5" r="E8">
        <v>7117</v>
      </c>
    </row>
    <row r="9" spans="1:5">
      <c t="s" s="4" r="A9">
        <v>65</v>
      </c>
      <c t="n" s="5" r="B9">
        <v>2569</v>
      </c>
      <c t="n" s="5" r="C9">
        <v>1191</v>
      </c>
      <c t="n" s="5" r="D9">
        <v>4002</v>
      </c>
      <c t="n" s="5" r="E9">
        <v>2317</v>
      </c>
    </row>
    <row r="10" spans="1:5">
      <c t="s" s="4" r="A10">
        <v>66</v>
      </c>
      <c t="n" s="5" r="C10">
        <v>37766</v>
      </c>
      <c t="n" s="5" r="E10">
        <v>37766</v>
      </c>
    </row>
    <row r="11" spans="1:5">
      <c t="s" s="4" r="A11">
        <v>67</v>
      </c>
      <c t="n" s="5" r="C11">
        <v>80</v>
      </c>
      <c t="n" s="5" r="D11">
        <v>39</v>
      </c>
      <c t="n" s="5" r="E11">
        <v>102</v>
      </c>
    </row>
    <row r="12" spans="1:5">
      <c t="s" s="4" r="A12">
        <v>68</v>
      </c>
      <c t="n" s="5" r="B12">
        <v>21506</v>
      </c>
      <c t="n" s="5" r="C12">
        <v>21375</v>
      </c>
      <c t="n" s="5" r="D12">
        <v>43603</v>
      </c>
      <c t="n" s="5" r="E12">
        <v>43591</v>
      </c>
    </row>
    <row r="13" spans="1:5">
      <c t="s" s="4" r="A13">
        <v>69</v>
      </c>
      <c t="n" s="5" r="C13">
        <v>-23</v>
      </c>
      <c t="n" s="5" r="D13">
        <v>-1</v>
      </c>
      <c t="n" s="5" r="E13">
        <v>-47</v>
      </c>
    </row>
    <row r="14" spans="1:5">
      <c t="s" s="4" r="A14">
        <v>70</v>
      </c>
      <c t="n" s="5" r="B14">
        <v>-221</v>
      </c>
      <c t="n" s="5" r="C14">
        <v>-135</v>
      </c>
      <c t="n" s="5" r="D14">
        <v>-775</v>
      </c>
      <c t="n" s="5" r="E14">
        <v>-517</v>
      </c>
    </row>
    <row r="15" spans="1:5">
      <c t="s" s="4" r="A15">
        <v>71</v>
      </c>
      <c t="n" s="5" r="B15">
        <v>164848</v>
      </c>
      <c t="n" s="5" r="C15">
        <v>186214</v>
      </c>
      <c t="n" s="5" r="D15">
        <v>314062</v>
      </c>
      <c t="n" s="5" r="E15">
        <v>316535</v>
      </c>
    </row>
    <row r="16" spans="1:5">
      <c t="s" s="4" r="A16">
        <v>72</v>
      </c>
      <c t="n" s="5" r="B16">
        <v>12765</v>
      </c>
      <c t="n" s="5" r="C16">
        <v>-33787</v>
      </c>
      <c t="n" s="5" r="D16">
        <v>32306</v>
      </c>
      <c t="n" s="5" r="E16">
        <v>-24457</v>
      </c>
    </row>
    <row r="17" spans="1:5">
      <c t="s" s="4" r="A17">
        <v>361</v>
      </c>
      <c t="n" s="5" r="B17">
        <v>5054</v>
      </c>
      <c t="n" s="5" r="C17">
        <v>-12042</v>
      </c>
      <c t="n" s="5" r="D17">
        <v>12434</v>
      </c>
      <c t="n" s="5" r="E17">
        <v>-8186</v>
      </c>
    </row>
    <row r="18" spans="1:5">
      <c t="s" s="4" r="A18">
        <v>74</v>
      </c>
      <c t="n" s="5" r="B18">
        <v>7711</v>
      </c>
      <c t="n" s="5" r="C18">
        <v>-21745</v>
      </c>
      <c t="n" s="5" r="D18">
        <v>19872</v>
      </c>
      <c t="n" s="5" r="E18">
        <v>-16271</v>
      </c>
    </row>
    <row r="19" spans="1:5">
      <c t="s" s="4" r="A19">
        <v>467</v>
      </c>
      <c t="n" s="5" r="B19">
        <v>-11</v>
      </c>
      <c t="n" s="5" r="C19">
        <v>-942</v>
      </c>
      <c t="n" s="5" r="D19">
        <v>-1095</v>
      </c>
      <c t="n" s="5" r="E19">
        <v>-1078</v>
      </c>
    </row>
    <row r="20" spans="1:5">
      <c t="s" s="4" r="A20">
        <v>84</v>
      </c>
      <c t="n" s="5" r="B20">
        <v>3103</v>
      </c>
      <c t="n" s="5" r="C20">
        <v>2660</v>
      </c>
      <c t="n" s="5" r="D20">
        <v>6396</v>
      </c>
      <c t="n" s="5" r="E20">
        <v>5452</v>
      </c>
    </row>
    <row r="21" spans="1:5">
      <c t="s" s="4" r="A21">
        <v>468</v>
      </c>
      <c t="n" s="5" r="B21">
        <v>50</v>
      </c>
      <c t="n" s="5" r="C21">
        <v>146</v>
      </c>
      <c t="n" s="5" r="D21">
        <v>-357</v>
      </c>
      <c t="n" s="5" r="E21">
        <v>-61</v>
      </c>
    </row>
    <row r="22" spans="1:5">
      <c t="s" s="4" r="A22">
        <v>469</v>
      </c>
      <c t="n" s="5" r="B22">
        <v>3142</v>
      </c>
      <c t="n" s="5" r="C22">
        <v>1864</v>
      </c>
      <c t="n" s="5" r="D22">
        <v>4944</v>
      </c>
      <c t="n" s="5" r="E22">
        <v>4313</v>
      </c>
    </row>
    <row r="23" spans="1:5">
      <c t="s" s="4" r="A23">
        <v>81</v>
      </c>
      <c t="n" s="5" r="B23">
        <v>10853</v>
      </c>
      <c t="n" s="5" r="C23">
        <v>-19881</v>
      </c>
      <c t="n" s="5" r="D23">
        <v>24816</v>
      </c>
      <c t="n" s="5" r="E23">
        <v>-11958</v>
      </c>
    </row>
    <row r="24" spans="1:5">
      <c t="s" s="3" r="A24">
        <v>470</v>
      </c>
    </row>
    <row r="25" spans="1:5">
      <c t="s" s="4" r="A25">
        <v>471</v>
      </c>
      <c t="n" s="5" r="B25">
        <v>8</v>
      </c>
      <c t="n" s="5" r="C25">
        <v>612</v>
      </c>
      <c t="n" s="5" r="D25">
        <v>712</v>
      </c>
      <c t="n" s="5" r="E25">
        <v>701</v>
      </c>
    </row>
    <row r="26" spans="1:5">
      <c t="s" s="4" r="A26">
        <v>84</v>
      </c>
      <c t="n" s="5" r="B26">
        <v>-2007</v>
      </c>
      <c t="n" s="5" r="C26">
        <v>-1729</v>
      </c>
      <c t="n" s="5" r="D26">
        <v>-4130</v>
      </c>
      <c t="n" s="5" r="E26">
        <v>-3543</v>
      </c>
    </row>
    <row r="27" spans="1:5">
      <c t="s" s="4" r="A27">
        <v>85</v>
      </c>
      <c t="n" s="5" r="B27">
        <v>-32</v>
      </c>
      <c t="n" s="5" r="C27">
        <v>-95</v>
      </c>
      <c t="n" s="5" r="D27">
        <v>205</v>
      </c>
      <c t="n" s="5" r="E27">
        <v>35</v>
      </c>
    </row>
    <row r="28" spans="1:5">
      <c t="s" s="4" r="A28">
        <v>454</v>
      </c>
    </row>
    <row r="29" spans="1:5">
      <c t="s" s="3" r="A29">
        <v>190</v>
      </c>
    </row>
    <row r="30" spans="1:5">
      <c t="s" s="4" r="A30">
        <v>466</v>
      </c>
      <c t="n" s="5" r="B30">
        <v>-61</v>
      </c>
      <c t="n" s="5" r="C30">
        <v>-69</v>
      </c>
      <c t="n" s="5" r="D30">
        <v>-124</v>
      </c>
      <c t="n" s="5" r="E30">
        <v>-142</v>
      </c>
    </row>
    <row r="31" spans="1:5">
      <c t="s" s="4" r="A31">
        <v>68</v>
      </c>
      <c t="n" s="5" r="B31">
        <v>-8311</v>
      </c>
      <c t="n" s="5" r="C31">
        <v>-8319</v>
      </c>
      <c t="n" s="5" r="D31">
        <v>-16624</v>
      </c>
      <c t="n" s="5" r="E31">
        <v>-16642</v>
      </c>
    </row>
    <row r="32" spans="1:5">
      <c t="s" s="4" r="A32">
        <v>69</v>
      </c>
      <c t="n" s="5" r="B32">
        <v>8250</v>
      </c>
      <c t="n" s="5" r="C32">
        <v>8250</v>
      </c>
      <c t="n" s="5" r="D32">
        <v>16500</v>
      </c>
      <c t="n" s="5" r="E32">
        <v>16500</v>
      </c>
    </row>
    <row r="33" spans="1:5">
      <c t="s" s="4" r="A33">
        <v>472</v>
      </c>
      <c t="n" s="5" r="B33">
        <v>8032</v>
      </c>
      <c t="n" s="5" r="C33">
        <v>-21485</v>
      </c>
      <c t="n" s="5" r="D33">
        <v>20498</v>
      </c>
      <c t="n" s="5" r="E33">
        <v>-15787</v>
      </c>
    </row>
    <row r="34" spans="1:5">
      <c t="s" s="4" r="A34">
        <v>71</v>
      </c>
      <c t="n" s="5" r="B34">
        <v>7971</v>
      </c>
      <c t="n" s="5" r="C34">
        <v>-21554</v>
      </c>
      <c t="n" s="5" r="D34">
        <v>20374</v>
      </c>
      <c t="n" s="5" r="E34">
        <v>-15929</v>
      </c>
    </row>
    <row r="35" spans="1:5">
      <c t="s" s="4" r="A35">
        <v>72</v>
      </c>
      <c t="n" s="5" r="B35">
        <v>-8032</v>
      </c>
      <c t="n" s="5" r="C35">
        <v>21485</v>
      </c>
      <c t="n" s="5" r="D35">
        <v>-20498</v>
      </c>
      <c t="n" s="5" r="E35">
        <v>15787</v>
      </c>
    </row>
    <row r="36" spans="1:5">
      <c t="s" s="4" r="A36">
        <v>74</v>
      </c>
      <c t="n" s="5" r="B36">
        <v>-8032</v>
      </c>
      <c t="n" s="5" r="C36">
        <v>21485</v>
      </c>
      <c t="n" s="5" r="D36">
        <v>-20498</v>
      </c>
      <c t="n" s="5" r="E36">
        <v>15787</v>
      </c>
    </row>
    <row r="37" spans="1:5">
      <c t="s" s="4" r="A37">
        <v>81</v>
      </c>
      <c t="n" s="5" r="B37">
        <v>-8032</v>
      </c>
      <c t="n" s="5" r="C37">
        <v>21485</v>
      </c>
      <c t="n" s="5" r="D37">
        <v>-20498</v>
      </c>
      <c t="n" s="5" r="E37">
        <v>15787</v>
      </c>
    </row>
    <row r="38" spans="1:5">
      <c t="s" s="4" r="A38">
        <v>473</v>
      </c>
    </row>
    <row r="39" spans="1:5">
      <c t="s" s="3" r="A39">
        <v>190</v>
      </c>
    </row>
    <row r="40" spans="1:5">
      <c t="s" s="4" r="A40">
        <v>68</v>
      </c>
      <c t="n" s="5" r="D40">
        <v>16500</v>
      </c>
    </row>
    <row r="41" spans="1:5">
      <c t="s" s="4" r="A41">
        <v>69</v>
      </c>
      <c t="n" s="5" r="D41">
        <v>-16500</v>
      </c>
    </row>
    <row r="42" spans="1:5">
      <c t="s" s="4" r="A42">
        <v>472</v>
      </c>
      <c t="n" s="5" r="D42">
        <v>-19872</v>
      </c>
    </row>
    <row r="43" spans="1:5">
      <c t="s" s="4" r="A43">
        <v>71</v>
      </c>
      <c t="n" s="5" r="D43">
        <v>-19872</v>
      </c>
    </row>
    <row r="44" spans="1:5">
      <c t="s" s="4" r="A44">
        <v>72</v>
      </c>
      <c t="n" s="5" r="D44">
        <v>19872</v>
      </c>
    </row>
    <row r="45" spans="1:5">
      <c t="s" s="4" r="A45">
        <v>74</v>
      </c>
      <c t="n" s="5" r="D45">
        <v>19872</v>
      </c>
    </row>
    <row r="46" spans="1:5">
      <c t="s" s="4" r="A46">
        <v>81</v>
      </c>
      <c t="n" s="5" r="D46">
        <v>19872</v>
      </c>
    </row>
    <row r="47" spans="1:5">
      <c t="s" s="4" r="A47">
        <v>462</v>
      </c>
    </row>
    <row r="48" spans="1:5">
      <c t="s" s="3" r="A48">
        <v>190</v>
      </c>
    </row>
    <row r="49" spans="1:5">
      <c t="s" s="4" r="A49">
        <v>68</v>
      </c>
      <c t="n" s="5" r="B49">
        <v>8250</v>
      </c>
      <c t="n" s="5" r="C49">
        <v>8250</v>
      </c>
      <c t="n" s="5" r="E49">
        <v>16500</v>
      </c>
    </row>
    <row r="50" spans="1:5">
      <c t="s" s="4" r="A50">
        <v>69</v>
      </c>
      <c t="n" s="5" r="B50">
        <v>-8250</v>
      </c>
      <c t="n" s="5" r="C50">
        <v>-8250</v>
      </c>
      <c t="n" s="5" r="E50">
        <v>-16500</v>
      </c>
    </row>
    <row r="51" spans="1:5">
      <c t="s" s="4" r="A51">
        <v>472</v>
      </c>
      <c t="n" s="5" r="B51">
        <v>-7711</v>
      </c>
      <c t="n" s="5" r="C51">
        <v>21745</v>
      </c>
      <c t="n" s="5" r="E51">
        <v>16271</v>
      </c>
    </row>
    <row r="52" spans="1:5">
      <c t="s" s="4" r="A52">
        <v>71</v>
      </c>
      <c t="n" s="5" r="B52">
        <v>-7711</v>
      </c>
      <c t="n" s="5" r="C52">
        <v>21745</v>
      </c>
      <c t="n" s="5" r="E52">
        <v>16271</v>
      </c>
    </row>
    <row r="53" spans="1:5">
      <c t="s" s="4" r="A53">
        <v>72</v>
      </c>
      <c t="n" s="5" r="B53">
        <v>7711</v>
      </c>
      <c t="n" s="5" r="C53">
        <v>-21745</v>
      </c>
      <c t="n" s="5" r="E53">
        <v>-16271</v>
      </c>
    </row>
    <row r="54" spans="1:5">
      <c t="s" s="4" r="A54">
        <v>74</v>
      </c>
      <c t="n" s="5" r="B54">
        <v>7711</v>
      </c>
      <c t="n" s="5" r="C54">
        <v>-21745</v>
      </c>
      <c t="n" s="5" r="E54">
        <v>-16271</v>
      </c>
    </row>
    <row r="55" spans="1:5">
      <c t="s" s="4" r="A55">
        <v>81</v>
      </c>
      <c t="n" s="5" r="B55">
        <v>7711</v>
      </c>
      <c t="n" s="5" r="C55">
        <v>-21745</v>
      </c>
      <c t="n" s="5" r="E55">
        <v>-16271</v>
      </c>
    </row>
    <row r="56" spans="1:5">
      <c t="s" s="4" r="A56">
        <v>461</v>
      </c>
    </row>
    <row r="57" spans="1:5">
      <c t="s" s="3" r="A57">
        <v>190</v>
      </c>
    </row>
    <row r="58" spans="1:5">
      <c t="s" s="4" r="A58">
        <v>466</v>
      </c>
      <c t="n" s="5" r="D58">
        <v>344904</v>
      </c>
    </row>
    <row r="59" spans="1:5">
      <c t="s" s="4" r="A59">
        <v>61</v>
      </c>
      <c t="n" s="5" r="D59">
        <v>184899</v>
      </c>
    </row>
    <row r="60" spans="1:5">
      <c t="s" s="4" r="A60">
        <v>62</v>
      </c>
      <c t="n" s="5" r="D60">
        <v>44003</v>
      </c>
    </row>
    <row r="61" spans="1:5">
      <c t="s" s="4" r="A61">
        <v>63</v>
      </c>
      <c t="n" s="5" r="D61">
        <v>35529</v>
      </c>
    </row>
    <row r="62" spans="1:5">
      <c t="s" s="4" r="A62">
        <v>64</v>
      </c>
      <c t="n" s="5" r="D62">
        <v>2171</v>
      </c>
    </row>
    <row r="63" spans="1:5">
      <c t="s" s="4" r="A63">
        <v>65</v>
      </c>
      <c t="n" s="5" r="D63">
        <v>4002</v>
      </c>
    </row>
    <row r="64" spans="1:5">
      <c t="s" s="4" r="A64">
        <v>67</v>
      </c>
      <c t="n" s="5" r="D64">
        <v>39</v>
      </c>
    </row>
    <row r="65" spans="1:5">
      <c t="s" s="4" r="A65">
        <v>68</v>
      </c>
      <c t="n" s="5" r="D65">
        <v>43602</v>
      </c>
    </row>
    <row r="66" spans="1:5">
      <c t="s" s="4" r="A66">
        <v>69</v>
      </c>
      <c t="n" s="5" r="D66">
        <v>-1</v>
      </c>
    </row>
    <row r="67" spans="1:5">
      <c t="s" s="4" r="A67">
        <v>472</v>
      </c>
      <c t="n" s="5" r="D67">
        <v>-626</v>
      </c>
    </row>
    <row r="68" spans="1:5">
      <c t="s" s="4" r="A68">
        <v>70</v>
      </c>
      <c t="n" s="5" r="D68">
        <v>-769</v>
      </c>
    </row>
    <row r="69" spans="1:5">
      <c t="s" s="4" r="A69">
        <v>71</v>
      </c>
      <c t="n" s="5" r="D69">
        <v>312849</v>
      </c>
    </row>
    <row r="70" spans="1:5">
      <c t="s" s="4" r="A70">
        <v>72</v>
      </c>
      <c t="n" s="5" r="D70">
        <v>32055</v>
      </c>
    </row>
    <row r="71" spans="1:5">
      <c t="s" s="4" r="A71">
        <v>361</v>
      </c>
      <c t="n" s="5" r="D71">
        <v>12183</v>
      </c>
    </row>
    <row r="72" spans="1:5">
      <c t="s" s="4" r="A72">
        <v>74</v>
      </c>
      <c t="n" s="5" r="D72">
        <v>19872</v>
      </c>
    </row>
    <row r="73" spans="1:5">
      <c t="s" s="4" r="A73">
        <v>467</v>
      </c>
      <c t="n" s="5" r="D73">
        <v>-1095</v>
      </c>
    </row>
    <row r="74" spans="1:5">
      <c t="s" s="4" r="A74">
        <v>84</v>
      </c>
      <c t="n" s="5" r="D74">
        <v>6396</v>
      </c>
    </row>
    <row r="75" spans="1:5">
      <c t="s" s="4" r="A75">
        <v>468</v>
      </c>
      <c t="n" s="5" r="D75">
        <v>-357</v>
      </c>
    </row>
    <row r="76" spans="1:5">
      <c t="s" s="4" r="A76">
        <v>469</v>
      </c>
      <c t="n" s="5" r="D76">
        <v>4944</v>
      </c>
    </row>
    <row r="77" spans="1:5">
      <c t="s" s="4" r="A77">
        <v>81</v>
      </c>
      <c t="n" s="5" r="D77">
        <v>24816</v>
      </c>
    </row>
    <row r="78" spans="1:5">
      <c t="s" s="4" r="A78">
        <v>463</v>
      </c>
    </row>
    <row r="79" spans="1:5">
      <c t="s" s="3" r="A79">
        <v>190</v>
      </c>
    </row>
    <row r="80" spans="1:5">
      <c t="s" s="4" r="A80">
        <v>466</v>
      </c>
      <c t="n" s="5" r="B80">
        <v>176875</v>
      </c>
      <c t="n" s="5" r="C80">
        <v>151680</v>
      </c>
      <c t="n" s="5" r="E80">
        <v>290630</v>
      </c>
    </row>
    <row r="81" spans="1:5">
      <c t="s" s="4" r="A81">
        <v>61</v>
      </c>
      <c t="n" s="5" r="B81">
        <v>99958</v>
      </c>
      <c t="n" s="5" r="C81">
        <v>82972</v>
      </c>
      <c t="n" s="5" r="E81">
        <v>149795</v>
      </c>
    </row>
    <row r="82" spans="1:5">
      <c t="s" s="4" r="A82">
        <v>62</v>
      </c>
      <c t="n" s="5" r="B82">
        <v>22869</v>
      </c>
      <c t="n" s="5" r="C82">
        <v>22412</v>
      </c>
      <c t="n" s="5" r="E82">
        <v>40856</v>
      </c>
    </row>
    <row r="83" spans="1:5">
      <c t="s" s="4" r="A83">
        <v>63</v>
      </c>
      <c t="n" s="5" r="B83">
        <v>17771</v>
      </c>
      <c t="n" s="5" r="C83">
        <v>16605</v>
      </c>
      <c t="n" s="5" r="E83">
        <v>34942</v>
      </c>
    </row>
    <row r="84" spans="1:5">
      <c t="s" s="4" r="A84">
        <v>64</v>
      </c>
      <c t="n" s="5" r="B84">
        <v>99</v>
      </c>
      <c t="n" s="5" r="C84">
        <v>3660</v>
      </c>
      <c t="n" s="5" r="E84">
        <v>7117</v>
      </c>
    </row>
    <row r="85" spans="1:5">
      <c t="s" s="4" r="A85">
        <v>65</v>
      </c>
      <c t="n" s="5" r="B85">
        <v>2569</v>
      </c>
      <c t="n" s="5" r="C85">
        <v>1191</v>
      </c>
      <c t="n" s="5" r="E85">
        <v>2317</v>
      </c>
    </row>
    <row r="86" spans="1:5">
      <c t="s" s="4" r="A86">
        <v>66</v>
      </c>
      <c t="n" s="5" r="C86">
        <v>37766</v>
      </c>
      <c t="n" s="5" r="E86">
        <v>37766</v>
      </c>
    </row>
    <row r="87" spans="1:5">
      <c t="s" s="4" r="A87">
        <v>67</v>
      </c>
      <c t="n" s="5" r="C87">
        <v>80</v>
      </c>
      <c t="n" s="5" r="E87">
        <v>102</v>
      </c>
    </row>
    <row r="88" spans="1:5">
      <c t="s" s="4" r="A88">
        <v>68</v>
      </c>
      <c t="n" s="5" r="B88">
        <v>21505</v>
      </c>
      <c t="n" s="5" r="C88">
        <v>21374</v>
      </c>
      <c t="n" s="5" r="E88">
        <v>43590</v>
      </c>
    </row>
    <row r="89" spans="1:5">
      <c t="s" s="4" r="A89">
        <v>69</v>
      </c>
      <c t="n" s="5" r="C89">
        <v>-23</v>
      </c>
      <c t="n" s="5" r="E89">
        <v>-47</v>
      </c>
    </row>
    <row r="90" spans="1:5">
      <c t="s" s="4" r="A90">
        <v>472</v>
      </c>
      <c t="n" s="5" r="B90">
        <v>-321</v>
      </c>
      <c t="n" s="5" r="C90">
        <v>-260</v>
      </c>
      <c t="n" s="5" r="E90">
        <v>-484</v>
      </c>
    </row>
    <row r="91" spans="1:5">
      <c t="s" s="4" r="A91">
        <v>70</v>
      </c>
      <c t="n" s="5" r="B91">
        <v>-215</v>
      </c>
      <c t="n" s="5" r="C91">
        <v>-136</v>
      </c>
      <c t="n" s="5" r="E91">
        <v>-518</v>
      </c>
    </row>
    <row r="92" spans="1:5">
      <c t="s" s="4" r="A92">
        <v>71</v>
      </c>
      <c t="n" s="5" r="B92">
        <v>164235</v>
      </c>
      <c t="n" s="5" r="C92">
        <v>185641</v>
      </c>
      <c t="n" s="5" r="E92">
        <v>315436</v>
      </c>
    </row>
    <row r="93" spans="1:5">
      <c t="s" s="4" r="A93">
        <v>72</v>
      </c>
      <c t="n" s="5" r="B93">
        <v>12640</v>
      </c>
      <c t="n" s="5" r="C93">
        <v>-33961</v>
      </c>
      <c t="n" s="5" r="E93">
        <v>-24806</v>
      </c>
    </row>
    <row r="94" spans="1:5">
      <c t="s" s="4" r="A94">
        <v>361</v>
      </c>
      <c t="n" s="5" r="B94">
        <v>4929</v>
      </c>
      <c t="n" s="5" r="C94">
        <v>-12216</v>
      </c>
      <c t="n" s="5" r="E94">
        <v>-8535</v>
      </c>
    </row>
    <row r="95" spans="1:5">
      <c t="s" s="4" r="A95">
        <v>74</v>
      </c>
      <c t="n" s="5" r="B95">
        <v>7711</v>
      </c>
      <c t="n" s="5" r="C95">
        <v>-21745</v>
      </c>
      <c t="n" s="5" r="E95">
        <v>-16271</v>
      </c>
    </row>
    <row r="96" spans="1:5">
      <c t="s" s="4" r="A96">
        <v>467</v>
      </c>
      <c t="n" s="5" r="B96">
        <v>-11</v>
      </c>
      <c t="n" s="5" r="C96">
        <v>-942</v>
      </c>
      <c t="n" s="5" r="E96">
        <v>-1078</v>
      </c>
    </row>
    <row r="97" spans="1:5">
      <c t="s" s="4" r="A97">
        <v>84</v>
      </c>
      <c t="n" s="5" r="B97">
        <v>3103</v>
      </c>
      <c t="n" s="5" r="C97">
        <v>2660</v>
      </c>
      <c t="n" s="5" r="E97">
        <v>5452</v>
      </c>
    </row>
    <row r="98" spans="1:5">
      <c t="s" s="4" r="A98">
        <v>468</v>
      </c>
      <c t="n" s="5" r="B98">
        <v>50</v>
      </c>
      <c t="n" s="5" r="C98">
        <v>146</v>
      </c>
      <c t="n" s="5" r="E98">
        <v>-61</v>
      </c>
    </row>
    <row r="99" spans="1:5">
      <c t="s" s="4" r="A99">
        <v>469</v>
      </c>
      <c t="n" s="5" r="B99">
        <v>3142</v>
      </c>
      <c t="n" s="5" r="C99">
        <v>1864</v>
      </c>
      <c t="n" s="5" r="E99">
        <v>4313</v>
      </c>
    </row>
    <row r="100" spans="1:5">
      <c t="s" s="4" r="A100">
        <v>81</v>
      </c>
      <c t="n" s="5" r="B100">
        <v>10853</v>
      </c>
      <c t="n" s="5" r="C100">
        <v>-19881</v>
      </c>
      <c t="n" s="5" r="E100">
        <v>-11958</v>
      </c>
    </row>
    <row r="101" spans="1:5">
      <c t="s" s="4" r="A101">
        <v>474</v>
      </c>
    </row>
    <row r="102" spans="1:5">
      <c t="s" s="3" r="A102">
        <v>190</v>
      </c>
    </row>
    <row r="103" spans="1:5">
      <c t="s" s="4" r="A103">
        <v>466</v>
      </c>
      <c t="n" s="5" r="D103">
        <v>1588</v>
      </c>
    </row>
    <row r="104" spans="1:5">
      <c t="s" s="4" r="A104">
        <v>61</v>
      </c>
      <c t="n" s="5" r="D104">
        <v>21</v>
      </c>
    </row>
    <row r="105" spans="1:5">
      <c t="s" s="4" r="A105">
        <v>62</v>
      </c>
      <c t="n" s="5" r="D105">
        <v>285</v>
      </c>
    </row>
    <row r="106" spans="1:5">
      <c t="s" s="4" r="A106">
        <v>63</v>
      </c>
      <c t="n" s="5" r="D106">
        <v>286</v>
      </c>
    </row>
    <row r="107" spans="1:5">
      <c t="s" s="4" r="A107">
        <v>68</v>
      </c>
      <c t="n" s="5" r="D107">
        <v>125</v>
      </c>
    </row>
    <row r="108" spans="1:5">
      <c t="s" s="4" r="A108">
        <v>70</v>
      </c>
      <c t="n" s="5" r="D108">
        <v>-6</v>
      </c>
    </row>
    <row r="109" spans="1:5">
      <c t="s" s="4" r="A109">
        <v>71</v>
      </c>
      <c t="n" s="5" r="D109">
        <v>711</v>
      </c>
    </row>
    <row r="110" spans="1:5">
      <c t="s" s="4" r="A110">
        <v>72</v>
      </c>
      <c t="n" s="5" r="D110">
        <v>877</v>
      </c>
    </row>
    <row r="111" spans="1:5">
      <c t="s" s="4" r="A111">
        <v>361</v>
      </c>
      <c t="n" s="5" r="D111">
        <v>251</v>
      </c>
    </row>
    <row r="112" spans="1:5">
      <c t="s" s="4" r="A112">
        <v>74</v>
      </c>
      <c t="n" s="5" r="D112">
        <v>626</v>
      </c>
    </row>
    <row r="113" spans="1:5">
      <c t="s" s="4" r="A113">
        <v>81</v>
      </c>
      <c t="n" s="7" r="D113">
        <v>626</v>
      </c>
    </row>
    <row r="114" spans="1:5">
      <c t="s" s="4" r="A114">
        <v>464</v>
      </c>
    </row>
    <row r="115" spans="1:5">
      <c t="s" s="3" r="A115">
        <v>190</v>
      </c>
    </row>
    <row r="116" spans="1:5">
      <c t="s" s="4" r="A116">
        <v>466</v>
      </c>
      <c t="n" s="5" r="B116">
        <v>799</v>
      </c>
      <c t="n" s="5" r="C116">
        <v>816</v>
      </c>
      <c t="n" s="5" r="E116">
        <v>1590</v>
      </c>
    </row>
    <row r="117" spans="1:5">
      <c t="s" s="4" r="A117">
        <v>61</v>
      </c>
      <c t="n" s="5" r="B117">
        <v>11</v>
      </c>
      <c t="n" s="5" r="C117">
        <v>11</v>
      </c>
      <c t="n" s="5" r="E117">
        <v>21</v>
      </c>
    </row>
    <row r="118" spans="1:5">
      <c t="s" s="4" r="A118">
        <v>62</v>
      </c>
      <c t="n" s="5" r="B118">
        <v>143</v>
      </c>
      <c t="n" s="5" r="C118">
        <v>132</v>
      </c>
      <c t="n" s="5" r="E118">
        <v>257</v>
      </c>
    </row>
    <row r="119" spans="1:5">
      <c t="s" s="4" r="A119">
        <v>63</v>
      </c>
      <c t="n" s="5" r="B119">
        <v>143</v>
      </c>
      <c t="n" s="5" r="C119">
        <v>168</v>
      </c>
      <c t="n" s="5" r="E119">
        <v>335</v>
      </c>
    </row>
    <row r="120" spans="1:5">
      <c t="s" s="4" r="A120">
        <v>68</v>
      </c>
      <c t="n" s="5" r="B120">
        <v>62</v>
      </c>
      <c t="n" s="5" r="C120">
        <v>70</v>
      </c>
      <c t="n" s="5" r="E120">
        <v>143</v>
      </c>
    </row>
    <row r="121" spans="1:5">
      <c t="s" s="4" r="A121">
        <v>70</v>
      </c>
      <c t="n" s="5" r="B121">
        <v>-6</v>
      </c>
      <c t="n" s="5" r="C121">
        <v>1</v>
      </c>
      <c t="n" s="5" r="E121">
        <v>1</v>
      </c>
    </row>
    <row r="122" spans="1:5">
      <c t="s" s="4" r="A122">
        <v>71</v>
      </c>
      <c t="n" s="5" r="B122">
        <v>353</v>
      </c>
      <c t="n" s="5" r="C122">
        <v>382</v>
      </c>
      <c t="n" s="5" r="E122">
        <v>757</v>
      </c>
    </row>
    <row r="123" spans="1:5">
      <c t="s" s="4" r="A123">
        <v>72</v>
      </c>
      <c t="n" s="5" r="B123">
        <v>446</v>
      </c>
      <c t="n" s="5" r="C123">
        <v>434</v>
      </c>
      <c t="n" s="5" r="E123">
        <v>833</v>
      </c>
    </row>
    <row r="124" spans="1:5">
      <c t="s" s="4" r="A124">
        <v>361</v>
      </c>
      <c t="n" s="5" r="B124">
        <v>125</v>
      </c>
      <c t="n" s="5" r="C124">
        <v>174</v>
      </c>
      <c t="n" s="5" r="E124">
        <v>349</v>
      </c>
    </row>
    <row r="125" spans="1:5">
      <c t="s" s="4" r="A125">
        <v>74</v>
      </c>
      <c t="n" s="5" r="B125">
        <v>321</v>
      </c>
      <c t="n" s="5" r="C125">
        <v>260</v>
      </c>
      <c t="n" s="5" r="E125">
        <v>484</v>
      </c>
    </row>
    <row r="126" spans="1:5">
      <c t="s" s="4" r="A126">
        <v>81</v>
      </c>
      <c t="n" s="7" r="B126">
        <v>321</v>
      </c>
      <c t="n" s="7" r="C126">
        <v>260</v>
      </c>
      <c t="n" s="7" r="E126">
        <v>48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s="1" r="A1">
        <v>475</v>
      </c>
      <c t="s" s="2" r="B1">
        <v>52</v>
      </c>
      <c t="s" s="2" r="D1">
        <v>53</v>
      </c>
    </row>
    <row r="2" spans="1:5">
      <c t="s" s="2" r="B2">
        <v>23</v>
      </c>
      <c t="s" s="2" r="C2">
        <v>54</v>
      </c>
      <c t="s" s="2" r="D2">
        <v>23</v>
      </c>
      <c t="s" s="2" r="E2">
        <v>54</v>
      </c>
    </row>
    <row r="3" spans="1:5">
      <c t="s" s="3" r="A3">
        <v>192</v>
      </c>
    </row>
    <row r="4" spans="1:5">
      <c t="s" s="4" r="A4">
        <v>476</v>
      </c>
      <c t="n" s="7" r="D4">
        <v>85364</v>
      </c>
      <c t="n" s="7" r="E4">
        <v>61451</v>
      </c>
    </row>
    <row r="5" spans="1:5">
      <c t="s" s="3" r="A5">
        <v>477</v>
      </c>
    </row>
    <row r="6" spans="1:5">
      <c t="s" s="4" r="A6">
        <v>99</v>
      </c>
      <c t="n" s="5" r="D6">
        <v>7288</v>
      </c>
      <c t="n" s="5" r="E6">
        <v>6694</v>
      </c>
    </row>
    <row r="7" spans="1:5">
      <c t="s" s="4" r="A7">
        <v>100</v>
      </c>
      <c t="n" s="7" r="B7">
        <v>785</v>
      </c>
      <c t="n" s="7" r="C7">
        <v>1172</v>
      </c>
      <c t="n" s="5" r="D7">
        <v>2010</v>
      </c>
      <c t="n" s="5" r="E7">
        <v>2359</v>
      </c>
    </row>
    <row r="8" spans="1:5">
      <c t="s" s="4" r="A8">
        <v>101</v>
      </c>
      <c t="n" s="5" r="D8">
        <v>-16728</v>
      </c>
      <c t="n" s="5" r="E8">
        <v>-95888</v>
      </c>
    </row>
    <row r="9" spans="1:5">
      <c t="s" s="4" r="A9">
        <v>102</v>
      </c>
      <c t="n" s="5" r="D9">
        <v>-10183</v>
      </c>
      <c t="n" s="5" r="E9">
        <v>-1023</v>
      </c>
    </row>
    <row r="10" spans="1:5">
      <c t="s" s="4" r="A10">
        <v>103</v>
      </c>
      <c t="n" s="5" r="D10">
        <v>-17613</v>
      </c>
      <c t="n" s="5" r="E10">
        <v>-87858</v>
      </c>
    </row>
    <row r="11" spans="1:5">
      <c t="s" s="3" r="A11">
        <v>478</v>
      </c>
    </row>
    <row r="12" spans="1:5">
      <c t="s" s="4" r="A12">
        <v>479</v>
      </c>
      <c t="n" s="5" r="D12">
        <v>66750</v>
      </c>
      <c t="n" s="5" r="E12">
        <v>92000</v>
      </c>
    </row>
    <row r="13" spans="1:5">
      <c t="s" s="4" r="A13">
        <v>480</v>
      </c>
      <c t="n" s="5" r="D13">
        <v>-134694</v>
      </c>
      <c t="n" s="5" r="E13">
        <v>-61192</v>
      </c>
    </row>
    <row r="14" spans="1:5">
      <c t="s" s="4" r="A14">
        <v>107</v>
      </c>
      <c t="n" s="5" r="E14">
        <v>-1973</v>
      </c>
    </row>
    <row r="15" spans="1:5">
      <c t="s" s="4" r="A15">
        <v>108</v>
      </c>
      <c t="n" s="5" r="E15">
        <v>-585</v>
      </c>
    </row>
    <row r="16" spans="1:5">
      <c t="s" s="4" r="A16">
        <v>109</v>
      </c>
      <c t="n" s="5" r="D16">
        <v>-67944</v>
      </c>
      <c t="n" s="5" r="E16">
        <v>28250</v>
      </c>
    </row>
    <row r="17" spans="1:5">
      <c t="s" s="4" r="A17">
        <v>110</v>
      </c>
      <c t="n" s="5" r="D17">
        <v>-346</v>
      </c>
      <c t="n" s="5" r="E17">
        <v>-99</v>
      </c>
    </row>
    <row r="18" spans="1:5">
      <c t="s" s="4" r="A18">
        <v>111</v>
      </c>
      <c t="n" s="5" r="D18">
        <v>-539</v>
      </c>
      <c t="n" s="5" r="E18">
        <v>1744</v>
      </c>
    </row>
    <row r="19" spans="1:5">
      <c t="s" s="4" r="A19">
        <v>112</v>
      </c>
      <c t="n" s="5" r="D19">
        <v>4256</v>
      </c>
      <c t="n" s="5" r="E19">
        <v>11843</v>
      </c>
    </row>
    <row r="20" spans="1:5">
      <c t="s" s="4" r="A20">
        <v>113</v>
      </c>
      <c t="n" s="5" r="B20">
        <v>3717</v>
      </c>
      <c t="n" s="5" r="C20">
        <v>13587</v>
      </c>
      <c t="n" s="5" r="D20">
        <v>3717</v>
      </c>
      <c t="n" s="5" r="E20">
        <v>13587</v>
      </c>
    </row>
    <row r="21" spans="1:5">
      <c t="s" s="4" r="A21">
        <v>454</v>
      </c>
    </row>
    <row r="22" spans="1:5">
      <c t="s" s="3" r="A22">
        <v>192</v>
      </c>
    </row>
    <row r="23" spans="1:5">
      <c t="s" s="4" r="A23">
        <v>476</v>
      </c>
      <c t="n" s="5" r="D23">
        <v>751</v>
      </c>
      <c t="n" s="5" r="E23">
        <v>756</v>
      </c>
    </row>
    <row r="24" spans="1:5">
      <c t="s" s="3" r="A24">
        <v>477</v>
      </c>
    </row>
    <row r="25" spans="1:5">
      <c t="s" s="4" r="A25">
        <v>100</v>
      </c>
      <c t="n" s="5" r="D25">
        <v>-751</v>
      </c>
      <c t="n" s="5" r="E25">
        <v>-756</v>
      </c>
    </row>
    <row r="26" spans="1:5">
      <c t="s" s="4" r="A26">
        <v>103</v>
      </c>
      <c t="n" s="5" r="D26">
        <v>-751</v>
      </c>
      <c t="n" s="5" r="E26">
        <v>-756</v>
      </c>
    </row>
    <row r="27" spans="1:5">
      <c t="s" s="4" r="A27">
        <v>463</v>
      </c>
    </row>
    <row r="28" spans="1:5">
      <c t="s" s="3" r="A28">
        <v>192</v>
      </c>
    </row>
    <row r="29" spans="1:5">
      <c t="s" s="4" r="A29">
        <v>476</v>
      </c>
      <c t="n" s="5" r="D29">
        <v>84686</v>
      </c>
      <c t="n" s="5" r="E29">
        <v>59680</v>
      </c>
    </row>
    <row r="30" spans="1:5">
      <c t="s" s="3" r="A30">
        <v>477</v>
      </c>
    </row>
    <row r="31" spans="1:5">
      <c t="s" s="4" r="A31">
        <v>99</v>
      </c>
      <c t="n" s="5" r="D31">
        <v>7288</v>
      </c>
      <c t="n" s="5" r="E31">
        <v>6694</v>
      </c>
    </row>
    <row r="32" spans="1:5">
      <c t="s" s="4" r="A32">
        <v>100</v>
      </c>
      <c t="n" s="5" r="D32">
        <v>2761</v>
      </c>
      <c t="n" s="5" r="E32">
        <v>3115</v>
      </c>
    </row>
    <row r="33" spans="1:5">
      <c t="s" s="4" r="A33">
        <v>101</v>
      </c>
      <c t="n" s="5" r="D33">
        <v>-16728</v>
      </c>
      <c t="n" s="5" r="E33">
        <v>-95888</v>
      </c>
    </row>
    <row r="34" spans="1:5">
      <c t="s" s="4" r="A34">
        <v>102</v>
      </c>
      <c t="n" s="5" r="D34">
        <v>-10183</v>
      </c>
      <c t="n" s="5" r="E34">
        <v>-1023</v>
      </c>
    </row>
    <row r="35" spans="1:5">
      <c t="s" s="4" r="A35">
        <v>103</v>
      </c>
      <c t="n" s="5" r="D35">
        <v>-16862</v>
      </c>
      <c t="n" s="5" r="E35">
        <v>-87102</v>
      </c>
    </row>
    <row r="36" spans="1:5">
      <c t="s" s="3" r="A36">
        <v>478</v>
      </c>
    </row>
    <row r="37" spans="1:5">
      <c t="s" s="4" r="A37">
        <v>479</v>
      </c>
      <c t="n" s="5" r="D37">
        <v>66750</v>
      </c>
      <c t="n" s="5" r="E37">
        <v>92000</v>
      </c>
    </row>
    <row r="38" spans="1:5">
      <c t="s" s="4" r="A38">
        <v>480</v>
      </c>
      <c t="n" s="5" r="D38">
        <v>-134694</v>
      </c>
      <c t="n" s="5" r="E38">
        <v>-61192</v>
      </c>
    </row>
    <row r="39" spans="1:5">
      <c t="s" s="4" r="A39">
        <v>107</v>
      </c>
      <c t="n" s="5" r="E39">
        <v>-1973</v>
      </c>
    </row>
    <row r="40" spans="1:5">
      <c t="s" s="4" r="A40">
        <v>108</v>
      </c>
      <c t="n" s="5" r="E40">
        <v>-585</v>
      </c>
    </row>
    <row r="41" spans="1:5">
      <c t="s" s="4" r="A41">
        <v>109</v>
      </c>
      <c t="n" s="5" r="D41">
        <v>-67944</v>
      </c>
      <c t="n" s="5" r="E41">
        <v>28250</v>
      </c>
    </row>
    <row r="42" spans="1:5">
      <c t="s" s="4" r="A42">
        <v>110</v>
      </c>
      <c t="n" s="5" r="D42">
        <v>-346</v>
      </c>
      <c t="n" s="5" r="E42">
        <v>-99</v>
      </c>
    </row>
    <row r="43" spans="1:5">
      <c t="s" s="4" r="A43">
        <v>111</v>
      </c>
      <c t="n" s="5" r="D43">
        <v>-466</v>
      </c>
      <c t="n" s="5" r="E43">
        <v>729</v>
      </c>
    </row>
    <row r="44" spans="1:5">
      <c t="s" s="4" r="A44">
        <v>112</v>
      </c>
      <c t="n" s="5" r="D44">
        <v>2037</v>
      </c>
      <c t="n" s="5" r="E44">
        <v>11308</v>
      </c>
    </row>
    <row r="45" spans="1:5">
      <c t="s" s="4" r="A45">
        <v>113</v>
      </c>
      <c t="n" s="5" r="B45">
        <v>1571</v>
      </c>
      <c t="n" s="5" r="C45">
        <v>12037</v>
      </c>
      <c t="n" s="5" r="D45">
        <v>1571</v>
      </c>
      <c t="n" s="5" r="E45">
        <v>12037</v>
      </c>
    </row>
    <row r="46" spans="1:5">
      <c t="s" s="4" r="A46">
        <v>464</v>
      </c>
    </row>
    <row r="47" spans="1:5">
      <c t="s" s="3" r="A47">
        <v>192</v>
      </c>
    </row>
    <row r="48" spans="1:5">
      <c t="s" s="4" r="A48">
        <v>476</v>
      </c>
      <c t="n" s="5" r="D48">
        <v>-73</v>
      </c>
      <c t="n" s="5" r="E48">
        <v>1015</v>
      </c>
    </row>
    <row r="49" spans="1:5">
      <c t="s" s="3" r="A49">
        <v>478</v>
      </c>
    </row>
    <row r="50" spans="1:5">
      <c t="s" s="4" r="A50">
        <v>111</v>
      </c>
      <c t="n" s="5" r="D50">
        <v>-73</v>
      </c>
      <c t="n" s="5" r="E50">
        <v>1015</v>
      </c>
    </row>
    <row r="51" spans="1:5">
      <c t="s" s="4" r="A51">
        <v>112</v>
      </c>
      <c t="n" s="5" r="D51">
        <v>2219</v>
      </c>
      <c t="n" s="5" r="E51">
        <v>535</v>
      </c>
    </row>
    <row r="52" spans="1:5">
      <c t="s" s="4" r="A52">
        <v>113</v>
      </c>
      <c t="n" s="7" r="B52">
        <v>2146</v>
      </c>
      <c t="n" s="7" r="C52">
        <v>1550</v>
      </c>
      <c t="n" s="7" r="D52">
        <v>2146</v>
      </c>
      <c t="n" s="7" r="E52">
        <v>155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s="1" r="A1">
        <v>481</v>
      </c>
      <c t="s" s="2" r="B1">
        <v>482</v>
      </c>
      <c t="s" s="2" r="C1">
        <v>483</v>
      </c>
      <c t="s" s="2" r="D1">
        <v>484</v>
      </c>
      <c t="s" s="2" r="E1">
        <v>485</v>
      </c>
      <c t="s" s="2" r="F1">
        <v>23</v>
      </c>
      <c t="s" s="2" r="G1">
        <v>24</v>
      </c>
      <c t="s" s="2" r="H1">
        <v>210</v>
      </c>
    </row>
    <row r="2" spans="1:8">
      <c t="s" s="3" r="A2">
        <v>486</v>
      </c>
    </row>
    <row r="3" spans="1:8">
      <c t="s" s="4" r="A3">
        <v>487</v>
      </c>
      <c t="n" s="7" r="F3">
        <v>1096377</v>
      </c>
      <c t="n" s="7" r="G3">
        <v>1164222</v>
      </c>
      <c t="n" s="7" r="H3">
        <v>300000</v>
      </c>
    </row>
    <row r="4" spans="1:8">
      <c t="s" s="4" r="A4">
        <v>250</v>
      </c>
    </row>
    <row r="5" spans="1:8">
      <c t="s" s="3" r="A5">
        <v>486</v>
      </c>
    </row>
    <row r="6" spans="1:8">
      <c t="s" s="4" r="A6">
        <v>487</v>
      </c>
      <c t="n" s="5" r="F6">
        <v>300000</v>
      </c>
      <c t="n" s="5" r="G6">
        <v>300000</v>
      </c>
    </row>
    <row r="7" spans="1:8">
      <c t="s" s="4" r="A7">
        <v>488</v>
      </c>
    </row>
    <row r="8" spans="1:8">
      <c t="s" s="3" r="A8">
        <v>486</v>
      </c>
    </row>
    <row r="9" spans="1:8">
      <c t="s" s="4" r="A9">
        <v>487</v>
      </c>
      <c t="n" s="7" r="D9">
        <v>150000</v>
      </c>
    </row>
    <row r="10" spans="1:8">
      <c t="s" s="4" r="A10">
        <v>489</v>
      </c>
      <c t="s" s="4" r="D10">
        <v>490</v>
      </c>
    </row>
    <row r="11" spans="1:8">
      <c t="s" s="4" r="A11">
        <v>491</v>
      </c>
      <c t="n" s="7" r="D11">
        <v>3058</v>
      </c>
    </row>
    <row r="12" spans="1:8">
      <c t="s" s="4" r="A12">
        <v>249</v>
      </c>
    </row>
    <row r="13" spans="1:8">
      <c t="s" s="3" r="A13">
        <v>486</v>
      </c>
    </row>
    <row r="14" spans="1:8">
      <c t="s" s="4" r="A14">
        <v>487</v>
      </c>
      <c t="n" s="7" r="F14">
        <v>711000</v>
      </c>
      <c t="n" s="7" r="G14">
        <v>759000</v>
      </c>
    </row>
    <row r="15" spans="1:8">
      <c t="s" s="4" r="A15">
        <v>492</v>
      </c>
    </row>
    <row r="16" spans="1:8">
      <c t="s" s="3" r="A16">
        <v>486</v>
      </c>
    </row>
    <row r="17" spans="1:8">
      <c t="s" s="4" r="A17">
        <v>493</v>
      </c>
      <c t="n" s="7" r="C17">
        <v>2300</v>
      </c>
    </row>
    <row r="18" spans="1:8">
      <c t="s" s="4" r="A18">
        <v>494</v>
      </c>
      <c t="n" s="7" r="E18">
        <v>9800</v>
      </c>
    </row>
    <row r="19" spans="1:8">
      <c t="s" s="4" r="A19">
        <v>495</v>
      </c>
      <c t="s" s="4" r="E19">
        <v>496</v>
      </c>
    </row>
    <row r="20" spans="1:8">
      <c t="s" s="4" r="A20">
        <v>497</v>
      </c>
    </row>
    <row r="21" spans="1:8">
      <c t="s" s="3" r="A21">
        <v>486</v>
      </c>
    </row>
    <row r="22" spans="1:8">
      <c t="s" s="4" r="A22">
        <v>498</v>
      </c>
      <c t="n" s="7" r="B22">
        <v>749</v>
      </c>
    </row>
    <row r="23" spans="1:8">
      <c t="s" s="4" r="A23">
        <v>499</v>
      </c>
    </row>
    <row r="24" spans="1:8">
      <c t="s" s="3" r="A24">
        <v>486</v>
      </c>
    </row>
    <row r="25" spans="1:8">
      <c t="s" s="4" r="A25">
        <v>500</v>
      </c>
      <c t="n" s="5" r="B25">
        <v>1250000</v>
      </c>
    </row>
    <row r="26" spans="1:8">
      <c t="s" s="4" r="A26">
        <v>501</v>
      </c>
      <c t="n" s="5" r="B26">
        <v>1400000</v>
      </c>
    </row>
    <row r="27" spans="1:8">
      <c t="s" s="4" r="A27">
        <v>502</v>
      </c>
    </row>
    <row r="28" spans="1:8">
      <c t="s" s="3" r="A28">
        <v>486</v>
      </c>
    </row>
    <row r="29" spans="1:8">
      <c t="s" s="4" r="A29">
        <v>503</v>
      </c>
      <c t="n" s="5" r="B29">
        <v>50000</v>
      </c>
    </row>
    <row r="30" spans="1:8">
      <c t="s" s="4" r="A30">
        <v>501</v>
      </c>
      <c t="n" s="5" r="B30">
        <v>1300000</v>
      </c>
    </row>
    <row r="31" spans="1:8">
      <c t="s" s="4" r="A31">
        <v>504</v>
      </c>
    </row>
    <row r="32" spans="1:8">
      <c t="s" s="3" r="A32">
        <v>486</v>
      </c>
    </row>
    <row r="33" spans="1:8">
      <c t="s" s="4" r="A33">
        <v>503</v>
      </c>
      <c t="n" s="5" r="B33">
        <v>-22750</v>
      </c>
    </row>
    <row r="34" spans="1:8">
      <c t="s" s="4" r="A34">
        <v>505</v>
      </c>
    </row>
    <row r="35" spans="1:8">
      <c t="s" s="3" r="A35">
        <v>486</v>
      </c>
    </row>
    <row r="36" spans="1:8">
      <c t="s" s="4" r="A36">
        <v>503</v>
      </c>
      <c t="n" s="5" r="B36">
        <v>100000</v>
      </c>
    </row>
    <row r="37" spans="1:8">
      <c t="s" s="4" r="A37">
        <v>506</v>
      </c>
    </row>
    <row r="38" spans="1:8">
      <c t="s" s="3" r="A38">
        <v>486</v>
      </c>
    </row>
    <row r="39" spans="1:8">
      <c t="s" s="4" r="A39">
        <v>503</v>
      </c>
      <c t="n" s="5" r="B39">
        <v>9000</v>
      </c>
    </row>
    <row r="40" spans="1:8">
      <c t="s" s="4" r="A40">
        <v>507</v>
      </c>
    </row>
    <row r="41" spans="1:8">
      <c t="s" s="3" r="A41">
        <v>486</v>
      </c>
    </row>
    <row r="42" spans="1:8">
      <c t="s" s="4" r="A42">
        <v>503</v>
      </c>
      <c t="n" s="5" r="B42">
        <v>-22750</v>
      </c>
    </row>
    <row r="43" spans="1:8">
      <c t="s" s="4" r="A43">
        <v>508</v>
      </c>
    </row>
    <row r="44" spans="1:8">
      <c t="s" s="3" r="A44">
        <v>486</v>
      </c>
    </row>
    <row r="45" spans="1:8">
      <c t="s" s="4" r="A45">
        <v>503</v>
      </c>
      <c t="n" s="7" r="B45">
        <v>-13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2</v>
      </c>
      <c t="s" s="2" r="B1">
        <v>52</v>
      </c>
      <c t="s" s="2" r="D1">
        <v>53</v>
      </c>
    </row>
    <row r="2" spans="1:5">
      <c t="s" s="2" r="B2">
        <v>23</v>
      </c>
      <c t="s" s="2" r="C2">
        <v>54</v>
      </c>
      <c t="s" s="2" r="D2">
        <v>23</v>
      </c>
      <c t="s" s="2" r="E2">
        <v>54</v>
      </c>
    </row>
    <row r="3" spans="1:5">
      <c t="s" s="3" r="A3">
        <v>76</v>
      </c>
    </row>
    <row r="4" spans="1:5">
      <c t="s" s="4" r="A4">
        <v>83</v>
      </c>
      <c t="n" s="7" r="B4">
        <v>8</v>
      </c>
      <c t="n" s="7" r="C4">
        <v>612</v>
      </c>
      <c t="n" s="7" r="D4">
        <v>712</v>
      </c>
      <c t="n" s="7" r="E4">
        <v>701</v>
      </c>
    </row>
    <row r="5" spans="1:5">
      <c t="s" s="4" r="A5">
        <v>84</v>
      </c>
      <c t="n" s="5" r="B5">
        <v>-2007</v>
      </c>
      <c t="n" s="5" r="C5">
        <v>-1729</v>
      </c>
      <c t="n" s="5" r="D5">
        <v>-4130</v>
      </c>
      <c t="n" s="5" r="E5">
        <v>-3543</v>
      </c>
    </row>
    <row r="6" spans="1:5">
      <c t="s" s="4" r="A6">
        <v>85</v>
      </c>
      <c t="n" s="7" r="B6">
        <v>-32</v>
      </c>
      <c t="n" s="7" r="C6">
        <v>-95</v>
      </c>
      <c t="n" s="7" r="D6">
        <v>205</v>
      </c>
      <c t="n" s="7" r="E6">
        <v>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86</v>
      </c>
      <c t="s" s="2" r="B1">
        <v>53</v>
      </c>
    </row>
    <row r="2" spans="1:3">
      <c t="s" s="2" r="B2">
        <v>23</v>
      </c>
      <c t="s" s="2" r="C2">
        <v>54</v>
      </c>
    </row>
    <row r="3" spans="1:3">
      <c t="s" s="3" r="A3">
        <v>87</v>
      </c>
    </row>
    <row r="4" spans="1:3">
      <c t="s" s="4" r="A4">
        <v>74</v>
      </c>
      <c t="n" s="7" r="B4">
        <v>19872</v>
      </c>
      <c t="n" s="7" r="C4">
        <v>-16271</v>
      </c>
    </row>
    <row r="5" spans="1:3">
      <c t="s" s="3" r="A5">
        <v>88</v>
      </c>
    </row>
    <row r="6" spans="1:3">
      <c t="s" s="4" r="A6">
        <v>89</v>
      </c>
      <c t="n" s="5" r="B6">
        <v>35874</v>
      </c>
      <c t="n" s="5" r="C6">
        <v>35407</v>
      </c>
    </row>
    <row r="7" spans="1:3">
      <c t="s" s="4" r="A7">
        <v>64</v>
      </c>
      <c t="n" s="5" r="B7">
        <v>2171</v>
      </c>
      <c t="n" s="5" r="C7">
        <v>7117</v>
      </c>
    </row>
    <row r="8" spans="1:3">
      <c t="s" s="4" r="A8">
        <v>90</v>
      </c>
      <c t="n" s="5" r="B8">
        <v>3636</v>
      </c>
      <c t="n" s="5" r="C8">
        <v>3296</v>
      </c>
    </row>
    <row r="9" spans="1:3">
      <c t="s" s="4" r="A9">
        <v>67</v>
      </c>
      <c t="n" s="5" r="B9">
        <v>39</v>
      </c>
      <c t="n" s="5" r="C9">
        <v>102</v>
      </c>
    </row>
    <row r="10" spans="1:3">
      <c t="s" s="4" r="A10">
        <v>91</v>
      </c>
      <c t="n" s="5" r="B10">
        <v>10526</v>
      </c>
      <c t="n" s="5" r="C10">
        <v>8995</v>
      </c>
    </row>
    <row r="11" spans="1:3">
      <c t="s" s="4" r="A11">
        <v>92</v>
      </c>
      <c t="n" s="5" r="B11">
        <v>-42</v>
      </c>
      <c t="n" s="5" r="C11">
        <v>-41</v>
      </c>
    </row>
    <row r="12" spans="1:3">
      <c t="s" s="4" r="A12">
        <v>65</v>
      </c>
      <c t="n" s="5" r="B12">
        <v>4002</v>
      </c>
      <c t="n" s="5" r="C12">
        <v>2317</v>
      </c>
    </row>
    <row r="13" spans="1:3">
      <c t="s" s="4" r="A13">
        <v>66</v>
      </c>
      <c t="n" s="5" r="C13">
        <v>37766</v>
      </c>
    </row>
    <row r="14" spans="1:3">
      <c t="s" s="4" r="A14">
        <v>93</v>
      </c>
      <c t="n" s="5" r="B14">
        <v>349</v>
      </c>
      <c t="n" s="5" r="C14">
        <v>436</v>
      </c>
    </row>
    <row r="15" spans="1:3">
      <c t="s" s="4" r="A15">
        <v>36</v>
      </c>
      <c t="n" s="5" r="B15">
        <v>13340</v>
      </c>
      <c t="n" s="5" r="C15">
        <v>-9113</v>
      </c>
    </row>
    <row r="16" spans="1:3">
      <c t="s" s="4" r="A16">
        <v>94</v>
      </c>
      <c t="n" s="5" r="B16">
        <v>-783</v>
      </c>
      <c t="n" s="5" r="C16">
        <v>-521</v>
      </c>
    </row>
    <row r="17" spans="1:3">
      <c t="s" s="3" r="A17">
        <v>95</v>
      </c>
    </row>
    <row r="18" spans="1:3">
      <c t="s" s="4" r="A18">
        <v>96</v>
      </c>
      <c t="n" s="5" r="B18">
        <v>1259</v>
      </c>
      <c t="n" s="5" r="C18">
        <v>-21430</v>
      </c>
    </row>
    <row r="19" spans="1:3">
      <c t="s" s="4" r="A19">
        <v>31</v>
      </c>
      <c t="n" s="5" r="B19">
        <v>-2079</v>
      </c>
      <c t="n" s="5" r="C19">
        <v>-2030</v>
      </c>
    </row>
    <row r="20" spans="1:3">
      <c t="s" s="4" r="A20">
        <v>34</v>
      </c>
      <c t="n" s="5" r="B20">
        <v>3601</v>
      </c>
      <c t="n" s="5" r="C20">
        <v>1770</v>
      </c>
    </row>
    <row r="21" spans="1:3">
      <c t="s" s="4" r="A21">
        <v>35</v>
      </c>
      <c t="n" s="5" r="B21">
        <v>-6401</v>
      </c>
      <c t="n" s="5" r="C21">
        <v>13651</v>
      </c>
    </row>
    <row r="22" spans="1:3">
      <c t="s" s="4" r="A22">
        <v>97</v>
      </c>
      <c t="n" s="5" r="B22">
        <v>85364</v>
      </c>
      <c t="n" s="5" r="C22">
        <v>61451</v>
      </c>
    </row>
    <row r="23" spans="1:3">
      <c t="s" s="3" r="A23">
        <v>98</v>
      </c>
    </row>
    <row r="24" spans="1:3">
      <c t="s" s="4" r="A24">
        <v>99</v>
      </c>
      <c t="n" s="5" r="B24">
        <v>7288</v>
      </c>
      <c t="n" s="5" r="C24">
        <v>6694</v>
      </c>
    </row>
    <row r="25" spans="1:3">
      <c t="s" s="4" r="A25">
        <v>100</v>
      </c>
      <c t="n" s="5" r="B25">
        <v>2010</v>
      </c>
      <c t="n" s="5" r="C25">
        <v>2359</v>
      </c>
    </row>
    <row r="26" spans="1:3">
      <c t="s" s="4" r="A26">
        <v>101</v>
      </c>
      <c t="n" s="5" r="B26">
        <v>-16728</v>
      </c>
      <c t="n" s="5" r="C26">
        <v>-95888</v>
      </c>
    </row>
    <row r="27" spans="1:3">
      <c t="s" s="4" r="A27">
        <v>102</v>
      </c>
      <c t="n" s="5" r="B27">
        <v>-10183</v>
      </c>
      <c t="n" s="5" r="C27">
        <v>-1023</v>
      </c>
    </row>
    <row r="28" spans="1:3">
      <c t="s" s="4" r="A28">
        <v>103</v>
      </c>
      <c t="n" s="5" r="B28">
        <v>-17613</v>
      </c>
      <c t="n" s="5" r="C28">
        <v>-87858</v>
      </c>
    </row>
    <row r="29" spans="1:3">
      <c t="s" s="3" r="A29">
        <v>104</v>
      </c>
    </row>
    <row r="30" spans="1:3">
      <c t="s" s="4" r="A30">
        <v>105</v>
      </c>
      <c t="n" s="5" r="B30">
        <v>66750</v>
      </c>
      <c t="n" s="5" r="C30">
        <v>92000</v>
      </c>
    </row>
    <row r="31" spans="1:3">
      <c t="s" s="4" r="A31">
        <v>106</v>
      </c>
      <c t="n" s="5" r="B31">
        <v>-134694</v>
      </c>
      <c t="n" s="5" r="C31">
        <v>-61192</v>
      </c>
    </row>
    <row r="32" spans="1:3">
      <c t="s" s="4" r="A32">
        <v>107</v>
      </c>
      <c t="n" s="5" r="C32">
        <v>-1973</v>
      </c>
    </row>
    <row r="33" spans="1:3">
      <c t="s" s="4" r="A33">
        <v>108</v>
      </c>
      <c t="n" s="5" r="C33">
        <v>-585</v>
      </c>
    </row>
    <row r="34" spans="1:3">
      <c t="s" s="4" r="A34">
        <v>109</v>
      </c>
      <c t="n" s="5" r="B34">
        <v>-67944</v>
      </c>
      <c t="n" s="5" r="C34">
        <v>28250</v>
      </c>
    </row>
    <row r="35" spans="1:3">
      <c t="s" s="4" r="A35">
        <v>110</v>
      </c>
      <c t="n" s="5" r="B35">
        <v>-346</v>
      </c>
      <c t="n" s="5" r="C35">
        <v>-99</v>
      </c>
    </row>
    <row r="36" spans="1:3">
      <c t="s" s="4" r="A36">
        <v>111</v>
      </c>
      <c t="n" s="5" r="B36">
        <v>-539</v>
      </c>
      <c t="n" s="5" r="C36">
        <v>1744</v>
      </c>
    </row>
    <row r="37" spans="1:3">
      <c t="s" s="4" r="A37">
        <v>112</v>
      </c>
      <c t="n" s="5" r="B37">
        <v>4256</v>
      </c>
      <c t="n" s="5" r="C37">
        <v>11843</v>
      </c>
    </row>
    <row r="38" spans="1:3">
      <c t="s" s="4" r="A38">
        <v>113</v>
      </c>
      <c t="n" s="5" r="B38">
        <v>3717</v>
      </c>
      <c t="n" s="5" r="C38">
        <v>13587</v>
      </c>
    </row>
    <row r="39" spans="1:3">
      <c t="s" s="3" r="A39">
        <v>114</v>
      </c>
    </row>
    <row r="40" spans="1:3">
      <c t="s" s="4" r="A40">
        <v>115</v>
      </c>
      <c t="n" s="5" r="B40">
        <v>29490</v>
      </c>
      <c t="n" s="5" r="C40">
        <v>31224</v>
      </c>
    </row>
    <row r="41" spans="1:3">
      <c t="s" s="4" r="A41">
        <v>116</v>
      </c>
      <c t="n" s="7" r="B41">
        <v>-809</v>
      </c>
      <c t="n" s="7" r="C41">
        <v>9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17</v>
      </c>
      <c t="s" s="2" r="B1">
        <v>53</v>
      </c>
    </row>
    <row r="2" spans="1:2">
      <c t="s" s="2" r="B2">
        <v>23</v>
      </c>
    </row>
    <row r="3" spans="1:2">
      <c t="s" s="3" r="A3">
        <v>117</v>
      </c>
    </row>
    <row r="4" spans="1:2">
      <c t="s" s="4" r="A4">
        <v>117</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s="1" r="A1">
        <v>119</v>
      </c>
      <c t="s" s="2" r="B1">
        <v>53</v>
      </c>
    </row>
    <row r="2" spans="1:2">
      <c t="s" s="2" r="B2">
        <v>23</v>
      </c>
    </row>
    <row r="3" spans="1:2">
      <c t="s" s="3" r="A3">
        <v>119</v>
      </c>
    </row>
    <row r="4" spans="1:2">
      <c t="s" s="4" r="A4">
        <v>119</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Description of the Business and</vt:lpstr>
      <vt:lpstr>Leasing Activity</vt:lpstr>
      <vt:lpstr>Leasing Equipment</vt:lpstr>
      <vt:lpstr>Capitalized Software Developmen</vt:lpstr>
      <vt:lpstr>Borrowings</vt:lpstr>
      <vt:lpstr>Derivatives and Hedging Activit</vt:lpstr>
      <vt:lpstr>Commitments and Contingencies</vt:lpstr>
      <vt:lpstr>Income Taxes</vt:lpstr>
      <vt:lpstr>Accumulated Other Comprehensive</vt:lpstr>
      <vt:lpstr>Share-Based Payment</vt:lpstr>
      <vt:lpstr>Segment and Geographic Informat</vt:lpstr>
      <vt:lpstr>Related Party Transactions</vt:lpstr>
      <vt:lpstr>Fair Value of Financial Instrum</vt:lpstr>
      <vt:lpstr>Guarantor Financial Information</vt:lpstr>
      <vt:lpstr>Subsequent Events</vt:lpstr>
      <vt:lpstr>Leasing Activity (Tables)</vt:lpstr>
      <vt:lpstr>Leasing Equipment (Tables)</vt:lpstr>
      <vt:lpstr>Borrowings (Tables)</vt:lpstr>
      <vt:lpstr>Derivatives and Hedging Activ26</vt:lpstr>
      <vt:lpstr>Accumulated Other Comprehensi27</vt:lpstr>
      <vt:lpstr>Share-Based Payment (Tables)</vt:lpstr>
      <vt:lpstr>Segment and Geographic Inform29</vt:lpstr>
      <vt:lpstr>Fair Value of Financial Instr30</vt:lpstr>
      <vt:lpstr>Guarantor Financial Informati31</vt:lpstr>
      <vt:lpstr>Description of the Business a32</vt:lpstr>
      <vt:lpstr>Description of the Business a33</vt:lpstr>
      <vt:lpstr>Leasing Activity (Details)</vt:lpstr>
      <vt:lpstr>Leasing Equipment (Details)</vt:lpstr>
      <vt:lpstr>Capitalized Software Developm36</vt:lpstr>
      <vt:lpstr>Borrowings (Details)</vt:lpstr>
      <vt:lpstr>Derivatives and Hedging Activ38</vt:lpstr>
      <vt:lpstr>Derivatives and Hedging Activ39</vt:lpstr>
      <vt:lpstr>Derivatives and Hedging Activ40</vt:lpstr>
      <vt:lpstr>Derivatives and Hedging Activ41</vt:lpstr>
      <vt:lpstr>Commitments and Contingencies (</vt:lpstr>
      <vt:lpstr>Income Taxes (Details)</vt:lpstr>
      <vt:lpstr>Accumulated Other Comprehensi44</vt:lpstr>
      <vt:lpstr>Accumulated Other Comprehensi45</vt:lpstr>
      <vt:lpstr>Share-Based Payments (Details)</vt:lpstr>
      <vt:lpstr>Share-Based Payment (Details 2)</vt:lpstr>
      <vt:lpstr>Segment and Geographic Inform48</vt:lpstr>
      <vt:lpstr>Segment and Geographic Inform49</vt:lpstr>
      <vt:lpstr>Related Party Transactions (Det</vt:lpstr>
      <vt:lpstr>Fair Value of Financial Instr51</vt:lpstr>
      <vt:lpstr>Guarantor Financial Informati52</vt:lpstr>
      <vt:lpstr>Guarantor Financial Informati53</vt:lpstr>
      <vt:lpstr>Guarantor Financial Informati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3:46:19Z</dcterms:created>
  <dcterms:modified xmlns:dcterms="http://purl.org/dc/terms/" xmlns:xsi="http://www.w3.org/2001/XMLSchema-instance" xsi:type="dcterms:W3CDTF">2015-08-12T13:46:19Z</dcterms:modified>
  <dc:title xmlns:dc="http://purl.org/dc/elements/1.1/">Untitled</dc:title>
  <dc:description xmlns:dc="http://purl.org/dc/elements/1.1/"/>
  <dc:subject xmlns:dc="http://purl.org/dc/elements/1.1/"/>
  <cp:keywords/>
  <cp:category/>
</cp:coreProperties>
</file>